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Revenue Recognition" sheetId="8" state="visible" r:id="rId8"/>
    <sheet xmlns:r="http://schemas.openxmlformats.org/officeDocument/2006/relationships" name="Note 3 - Short-term and Long-te" sheetId="9" state="visible" r:id="rId9"/>
    <sheet xmlns:r="http://schemas.openxmlformats.org/officeDocument/2006/relationships" name="Note 4 - Fair Value Measurement" sheetId="10" state="visible" r:id="rId10"/>
    <sheet xmlns:r="http://schemas.openxmlformats.org/officeDocument/2006/relationships" name="Note 5 - Inventories, Net" sheetId="11" state="visible" r:id="rId11"/>
    <sheet xmlns:r="http://schemas.openxmlformats.org/officeDocument/2006/relationships" name="Note 6 - Property and Equipment" sheetId="12" state="visible" r:id="rId12"/>
    <sheet xmlns:r="http://schemas.openxmlformats.org/officeDocument/2006/relationships" name="Note 7 - Commitments and Contin" sheetId="13" state="visible" r:id="rId13"/>
    <sheet xmlns:r="http://schemas.openxmlformats.org/officeDocument/2006/relationships" name="Note 8 - Stock-based Compensati" sheetId="14" state="visible" r:id="rId14"/>
    <sheet xmlns:r="http://schemas.openxmlformats.org/officeDocument/2006/relationships" name="Note- 9 - Net Loss per Share" sheetId="15" state="visible" r:id="rId15"/>
    <sheet xmlns:r="http://schemas.openxmlformats.org/officeDocument/2006/relationships" name="Note 10 - Product Lines, Concen" sheetId="16" state="visible" r:id="rId16"/>
    <sheet xmlns:r="http://schemas.openxmlformats.org/officeDocument/2006/relationships" name="Note 11 - Subsequent Events" sheetId="17" state="visible" r:id="rId17"/>
    <sheet xmlns:r="http://schemas.openxmlformats.org/officeDocument/2006/relationships" name="Nature of Business and Basis of" sheetId="18" state="visible" r:id="rId18"/>
    <sheet xmlns:r="http://schemas.openxmlformats.org/officeDocument/2006/relationships" name="Note 1 - Nature of Business a_2" sheetId="19" state="visible" r:id="rId19"/>
    <sheet xmlns:r="http://schemas.openxmlformats.org/officeDocument/2006/relationships" name="Note 3 - Short-term and Long-_2" sheetId="20" state="visible" r:id="rId20"/>
    <sheet xmlns:r="http://schemas.openxmlformats.org/officeDocument/2006/relationships" name="Note 4 - Fair Value Measureme_2" sheetId="21" state="visible" r:id="rId21"/>
    <sheet xmlns:r="http://schemas.openxmlformats.org/officeDocument/2006/relationships" name="Note 5 - Inventories, Net (Tabl" sheetId="22" state="visible" r:id="rId22"/>
    <sheet xmlns:r="http://schemas.openxmlformats.org/officeDocument/2006/relationships" name="Note 7 - Commitments and Cont_2" sheetId="23" state="visible" r:id="rId23"/>
    <sheet xmlns:r="http://schemas.openxmlformats.org/officeDocument/2006/relationships" name="Note 8 - Stock-based Compensa_2" sheetId="24" state="visible" r:id="rId24"/>
    <sheet xmlns:r="http://schemas.openxmlformats.org/officeDocument/2006/relationships" name="Note- 9 - Net Loss Per Share (T" sheetId="25" state="visible" r:id="rId25"/>
    <sheet xmlns:r="http://schemas.openxmlformats.org/officeDocument/2006/relationships" name="Note 10 - Product Lines, Conc_2" sheetId="26" state="visible" r:id="rId26"/>
    <sheet xmlns:r="http://schemas.openxmlformats.org/officeDocument/2006/relationships" name="Note 1 - Nature of Business a_3" sheetId="27" state="visible" r:id="rId27"/>
    <sheet xmlns:r="http://schemas.openxmlformats.org/officeDocument/2006/relationships" name="Note 1 - Nature of Business a_4" sheetId="28" state="visible" r:id="rId28"/>
    <sheet xmlns:r="http://schemas.openxmlformats.org/officeDocument/2006/relationships" name="Note 1 - Nature of Business a_5" sheetId="29" state="visible" r:id="rId29"/>
    <sheet xmlns:r="http://schemas.openxmlformats.org/officeDocument/2006/relationships" name="Note 1 - Nature of Business a_6" sheetId="30" state="visible" r:id="rId30"/>
    <sheet xmlns:r="http://schemas.openxmlformats.org/officeDocument/2006/relationships" name="Note 1 - Nature of Business a_7" sheetId="31" state="visible" r:id="rId31"/>
    <sheet xmlns:r="http://schemas.openxmlformats.org/officeDocument/2006/relationships" name="Note 1 - Nature of Business a_8" sheetId="32" state="visible" r:id="rId32"/>
    <sheet xmlns:r="http://schemas.openxmlformats.org/officeDocument/2006/relationships" name="Note 1 - Nature of Business a_9" sheetId="33" state="visible" r:id="rId33"/>
    <sheet xmlns:r="http://schemas.openxmlformats.org/officeDocument/2006/relationships" name="Note 1 - Nature of Business _10" sheetId="34" state="visible" r:id="rId34"/>
    <sheet xmlns:r="http://schemas.openxmlformats.org/officeDocument/2006/relationships" name="Note 2 - Revenue Recognition (D" sheetId="35" state="visible" r:id="rId35"/>
    <sheet xmlns:r="http://schemas.openxmlformats.org/officeDocument/2006/relationships" name="Note 3 - Short-term and Long-_3" sheetId="36" state="visible" r:id="rId36"/>
    <sheet xmlns:r="http://schemas.openxmlformats.org/officeDocument/2006/relationships" name="Note 3 - Short-term and Long-_4" sheetId="37" state="visible" r:id="rId37"/>
    <sheet xmlns:r="http://schemas.openxmlformats.org/officeDocument/2006/relationships" name="Note 3 - Short-term and Long-_5" sheetId="38" state="visible" r:id="rId38"/>
    <sheet xmlns:r="http://schemas.openxmlformats.org/officeDocument/2006/relationships" name="Note 3 - Short-term and Long-_6"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4 - Fair Value Measureme_5" sheetId="42" state="visible" r:id="rId42"/>
    <sheet xmlns:r="http://schemas.openxmlformats.org/officeDocument/2006/relationships" name="Note 5 - Inventories, Net - Sch" sheetId="43" state="visible" r:id="rId43"/>
    <sheet xmlns:r="http://schemas.openxmlformats.org/officeDocument/2006/relationships" name="Note 5 - Inventories, Net (Deta" sheetId="44" state="visible" r:id="rId44"/>
    <sheet xmlns:r="http://schemas.openxmlformats.org/officeDocument/2006/relationships" name="Note 6 - Property and Equipme_2" sheetId="45" state="visible" r:id="rId45"/>
    <sheet xmlns:r="http://schemas.openxmlformats.org/officeDocument/2006/relationships" name="Note 7 - Commitments and Cont_3" sheetId="46" state="visible" r:id="rId46"/>
    <sheet xmlns:r="http://schemas.openxmlformats.org/officeDocument/2006/relationships" name="Note 7 - Commitments and Cont_4" sheetId="47" state="visible" r:id="rId47"/>
    <sheet xmlns:r="http://schemas.openxmlformats.org/officeDocument/2006/relationships" name="Note 8 - Stock-based Compensa_3" sheetId="48" state="visible" r:id="rId48"/>
    <sheet xmlns:r="http://schemas.openxmlformats.org/officeDocument/2006/relationships" name="Note 8 - Stock-based Compensa_4" sheetId="49" state="visible" r:id="rId49"/>
    <sheet xmlns:r="http://schemas.openxmlformats.org/officeDocument/2006/relationships" name="Note 8 - Stock-based Compensa_5" sheetId="50" state="visible" r:id="rId50"/>
    <sheet xmlns:r="http://schemas.openxmlformats.org/officeDocument/2006/relationships" name="Note 8 - Stock-based Compensa_6" sheetId="51" state="visible" r:id="rId51"/>
    <sheet xmlns:r="http://schemas.openxmlformats.org/officeDocument/2006/relationships" name="Note 9 - Net Loss Per Share - C" sheetId="52" state="visible" r:id="rId52"/>
    <sheet xmlns:r="http://schemas.openxmlformats.org/officeDocument/2006/relationships" name="Note 9 - Net Loss Per Share (De" sheetId="53" state="visible" r:id="rId53"/>
    <sheet xmlns:r="http://schemas.openxmlformats.org/officeDocument/2006/relationships" name="Note 10 - Product Lines, Conc_3" sheetId="54" state="visible" r:id="rId54"/>
    <sheet xmlns:r="http://schemas.openxmlformats.org/officeDocument/2006/relationships" name="Note 10 - Product Lines, Conc_4" sheetId="55" state="visible" r:id="rId55"/>
    <sheet xmlns:r="http://schemas.openxmlformats.org/officeDocument/2006/relationships" name="Note 10 - Product Lines, Conc_5" sheetId="56" state="visible" r:id="rId56"/>
  </sheets>
  <definedNames/>
  <calcPr calcId="124519" fullCalcOnLoad="1"/>
</workbook>
</file>

<file path=xl/sharedStrings.xml><?xml version="1.0" encoding="utf-8"?>
<sst xmlns="http://schemas.openxmlformats.org/spreadsheetml/2006/main" uniqueCount="571">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insy</t>
  </si>
  <si>
    <t>Entity Registrant Name</t>
  </si>
  <si>
    <t>Insys Therapeutics, Inc.</t>
  </si>
  <si>
    <t>Entity Central Index Key</t>
  </si>
  <si>
    <t>Current Fiscal Year End Date</t>
  </si>
  <si>
    <t>--12-31</t>
  </si>
  <si>
    <t>Entity Filer Category</t>
  </si>
  <si>
    <t>Accelerated Filer</t>
  </si>
  <si>
    <t>Entity Small Business</t>
  </si>
  <si>
    <t>Entity Emerging Growth Company</t>
  </si>
  <si>
    <t>Entity Common Stock, Shares Outstanding (in shares)</t>
  </si>
  <si>
    <t>Condensed Consolidated Balance Sheets (Current Period Unaudited) - USD ($) $ in Thousands</t>
  </si>
  <si>
    <t>Dec. 31, 2017</t>
  </si>
  <si>
    <t>Current Assets:</t>
  </si>
  <si>
    <t>Cash and cash equivalents</t>
  </si>
  <si>
    <t>Short-term investments</t>
  </si>
  <si>
    <t>Accounts receivable, net of allowances of $3,832 at December 31, 2017</t>
  </si>
  <si>
    <t>Inventories, net</t>
  </si>
  <si>
    <t>Prepaid expenses and other current assets</t>
  </si>
  <si>
    <t>Total current assets</t>
  </si>
  <si>
    <t>Property and equipment, net</t>
  </si>
  <si>
    <t>Long-term investments</t>
  </si>
  <si>
    <t>Other assets</t>
  </si>
  <si>
    <t>Total assets</t>
  </si>
  <si>
    <t>Current Liabilities:</t>
  </si>
  <si>
    <t>Accounts payable and accrued expenses</t>
  </si>
  <si>
    <t>Accrued compensation</t>
  </si>
  <si>
    <t>Accrued sales allowances</t>
  </si>
  <si>
    <t>Deferred revenue</t>
  </si>
  <si>
    <t>Accrued litigation award and settlements</t>
  </si>
  <si>
    <t>Total current liabilities</t>
  </si>
  <si>
    <t>Uncertain income tax positions (See Note 1)</t>
  </si>
  <si>
    <t>Total liabilities</t>
  </si>
  <si>
    <t>Commitments and Contingencies (Note 7)</t>
  </si>
  <si>
    <t xml:space="preserve"> </t>
  </si>
  <si>
    <t>Stockholders' Equity:</t>
  </si>
  <si>
    <t>Preferred stock (par value $0.001 per share; 10,000,000 shares authorized; 0 shares issued and outstanding as of September 30, 2018 and December 31, 2017, respectively)</t>
  </si>
  <si>
    <t>Common stock (par value $0.01 per share; 100,000,000 shares authorized; 74,265,661 and 73,612,052 shares issued and outstanding as of September 30, 2018 and December 31, 2017, respectively)</t>
  </si>
  <si>
    <t>Additional paid in capital</t>
  </si>
  <si>
    <t>Unrealized loss on available-for-sale securities, net of tax</t>
  </si>
  <si>
    <t>Notes receivable from stockholders</t>
  </si>
  <si>
    <t>Accumulated deficit (See Note 1)</t>
  </si>
  <si>
    <t>Total stockholders' equity</t>
  </si>
  <si>
    <t>Total liabilities and stockholders' equity</t>
  </si>
  <si>
    <t>Condensed Consolidated Balance Sheets (Current Period Unaudited) (Parentheticals)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7</t>
  </si>
  <si>
    <t>Income Statement [Abstract]</t>
  </si>
  <si>
    <t>Net revenue</t>
  </si>
  <si>
    <t>Cost of revenue</t>
  </si>
  <si>
    <t>Gross profit</t>
  </si>
  <si>
    <t>Operating expenses:</t>
  </si>
  <si>
    <t>Sales and marketing</t>
  </si>
  <si>
    <t>Research and development</t>
  </si>
  <si>
    <t>General and administrative</t>
  </si>
  <si>
    <t>Legal</t>
  </si>
  <si>
    <t>Charges related to litigation award and settlements</t>
  </si>
  <si>
    <t>Total operating expenses</t>
  </si>
  <si>
    <t>Operating loss</t>
  </si>
  <si>
    <t>Other income:</t>
  </si>
  <si>
    <t>Interest income</t>
  </si>
  <si>
    <t>Other income (expense), net</t>
  </si>
  <si>
    <t>Total other income</t>
  </si>
  <si>
    <t>Loss before income taxes</t>
  </si>
  <si>
    <t>Income tax expense (benefit) (See Note 1)</t>
  </si>
  <si>
    <t>Net loss</t>
  </si>
  <si>
    <t>Unrealized gain on available-for-sale securities, net of tax</t>
  </si>
  <si>
    <t>Total comprehensive loss</t>
  </si>
  <si>
    <t>Net loss per common share:</t>
  </si>
  <si>
    <t>Basic</t>
  </si>
  <si>
    <t>Diluted</t>
  </si>
  <si>
    <t>Weighted average common shares outstanding</t>
  </si>
  <si>
    <t>Condensed Consolidated Statement of Stockholders' Equity - 9 months ended Sep. 30, 2018 - USD ($) $ in Thousands</t>
  </si>
  <si>
    <t>Total</t>
  </si>
  <si>
    <t>Common Stock [Member]</t>
  </si>
  <si>
    <t>Additional Paid in Capital [Member]</t>
  </si>
  <si>
    <t>Unrealized Loss on Available-For-Sale Securities [Member]</t>
  </si>
  <si>
    <t>Notes Receivable From Stockholders [Member]</t>
  </si>
  <si>
    <t>Accumulated Deficit [Member]</t>
  </si>
  <si>
    <t>Balance at Dec. 31, 2017</t>
  </si>
  <si>
    <t>Balance (in shares) at Dec. 31, 2017</t>
  </si>
  <si>
    <t>Adoption of new accounting standard ASC 606</t>
  </si>
  <si>
    <t>Exercise of stock options</t>
  </si>
  <si>
    <t>Exercise of stock options (in shares)</t>
  </si>
  <si>
    <t>Issuance of common stock- employee stock purchase plan</t>
  </si>
  <si>
    <t>Issuance of common stock- employee stock purchase plan (in shares)</t>
  </si>
  <si>
    <t>Stock-based compensation- stock options, awards, and restricted stock units</t>
  </si>
  <si>
    <t>Vesting of restricted stock units (in shares)</t>
  </si>
  <si>
    <t>Write-off of notes receivable from stockholders</t>
  </si>
  <si>
    <t>Balance at Sep. 30, 2018</t>
  </si>
  <si>
    <t>Balance (in shares) at Sep. 30, 2018</t>
  </si>
  <si>
    <t>Condensed Consolidated Statements of Cash Flows (Unaudited) - USD ($) $ in Thousands</t>
  </si>
  <si>
    <t>12 Months Ended</t>
  </si>
  <si>
    <t>Cash flows from operating activities:</t>
  </si>
  <si>
    <t>Adjustments to reconcile net loss to net cash used in operating activities:</t>
  </si>
  <si>
    <t>Inventory obsolescence reserve</t>
  </si>
  <si>
    <t>Depreciation and amortization</t>
  </si>
  <si>
    <t>Stock-based compensation</t>
  </si>
  <si>
    <t>Deferred income tax benefit</t>
  </si>
  <si>
    <t>Loss on disposal of property and equipment</t>
  </si>
  <si>
    <t>Impairment on property and equipment</t>
  </si>
  <si>
    <t>Write-off of notes receivable and other assets due from stockholders</t>
  </si>
  <si>
    <t>Amortization of investment discount</t>
  </si>
  <si>
    <t>Changes in operating assets and liabilities:</t>
  </si>
  <si>
    <t>Accounts receivable, net</t>
  </si>
  <si>
    <t>Inventories</t>
  </si>
  <si>
    <t>Accounts payable, accrued expenses and other current and noncurrent liabilities</t>
  </si>
  <si>
    <t>Net cash used in operating activities</t>
  </si>
  <si>
    <t>Cash flows from investing activities:</t>
  </si>
  <si>
    <t>Purchases of investments</t>
  </si>
  <si>
    <t>Proceeds from sales of investments</t>
  </si>
  <si>
    <t>Proceeds from maturities of investments</t>
  </si>
  <si>
    <t>Purchases of property and equipment</t>
  </si>
  <si>
    <t>Net cash provided by (used in) investing activities</t>
  </si>
  <si>
    <t>Cash flows from financing activities:</t>
  </si>
  <si>
    <t>Proceeds from issuance of common stock</t>
  </si>
  <si>
    <t>Shares withheld for future payment of employees' withholding tax liability</t>
  </si>
  <si>
    <t>Proceeds from exercise of stock options</t>
  </si>
  <si>
    <t>Net cash provided by financing activities</t>
  </si>
  <si>
    <t>Change in cash and cash equivalents</t>
  </si>
  <si>
    <t>Cash and cash equivalents, beginning of period</t>
  </si>
  <si>
    <t>Cash and cash equivalents, end of period</t>
  </si>
  <si>
    <t>Supplemental cash flow disclosures:</t>
  </si>
  <si>
    <t>Cash paid (refunded) for income taxes, net</t>
  </si>
  <si>
    <t>Non-cash capital expenditures</t>
  </si>
  <si>
    <t>Note 1 - Nature of Business and Basis of Presentation</t>
  </si>
  <si>
    <t>Organization Consolidation And Presentation Of Financial Statements [Abstract]</t>
  </si>
  <si>
    <t>Nature of Business and Basis of Presentation</t>
  </si>
  <si>
    <t>1.
Nature of Business and Basis of Presentation Insys Therapeutics, Inc., which was incorporated in Delaware in June 1990, and our subsidiaries (collectively, “we,” “us,” and “our”) maintain headquarters in Chandler, Arizona. We are a commercial-stage specialty pharmaceutical company that develops and commercializes innovative supportive care products. As of September 30, 2018, we have two marketed products: SUBSYS®, a proprietary sublingual fentanyl spray for BTCP in opioid-tolerant adult patients; and SYNDROS®, a proprietary, orally administered liquid formulation of dronabinol for the treatment of nausea and vomiting associated with cancer chemotherapy in patients who have failed to respond adequately to conventional antiemetic treatments and anorexia associated with weight loss in patients with AIDS. The accompanying unaudited condensed consolidated financial statements are unaudited and have been prepared in accordance with U.S. GAAP, pursuant to rules and regulations of the SEC. Certain information and footnote disclosures have been condensed or omitted pursuant to such rules and regulations. In the opinion of management, the accompanying unaudited condensed consolidated financial statements include normal recurring adjustments that are necessary for a fair presentation of the results for the interim periods presented. These unaudited condensed consolidated financial statements should be read in conjunction with our audited consolidated financial statements and notes thereto for the fiscal year ended December 31, 2017, included in our Annual Report on Form 10-K. The results of operations for the three and nine months ended September 30, 2018 and 2017, are not necessarily indicative of results to be expected for the full fiscal year or any other periods. The preparation of the unaudited condensed consolidated financial statements in conformity with U.S. GAAP requires management to make a number of estimates and judgments that affect the reported amounts of assets and liabilities and disclosure of contingent assets and liabilities at the date of the financial statements and the reported amounts of revenue and expense during the reported period. On an ongoing basis, we evaluate our estimates, including those related to revenue recognition (which are affected by prescriptions dispensed, wholesaler discounts, patient discount programs, rebates, returns, and chargebacks), inventories, fair value of investments, legal liabilities and settlements, stock-based compensation expense, impairment, uncertain tax positions, and deferred tax valuation allowances. We base our estimates on historical experience and on various other assumptions that are believed by management to be reasonable under the circumstances. Actual results could materially differ from these estimates. All significant intercompany balances and transactions have been eliminated in the accompanying unaudited condensed consolidated financial statements. Liquidity As of September 30, 2018, the Company had an accumulated deficit of $289.8 million as well as negative cash flows from operating activities for the nine months ended September 30, 2018. While we have no outstanding debt and $113.0 million in cash and cash equivalents and investments as of September 30, 2018, the Company expects its negative cash flows from operating activities to continue. However, management believes that our existing cash and cash equivalents and investments, together with interest thereon, will be sufficient to sustain operations for at least the next 12 months from the issuance of these unaudited condensed consolidated financial statements. As our research and development activities mature and develop over the next several years, the Company will likely require substantial funds to continue such activities, depending upon events that are difficult to predict at this time. In addition, as the Company continues to contend with existing litigation (and resolve such proceedings as appropriate) and to fund other legal expenses related to our former employees, we may require additional funding. In this regard, management’s plans, in order to meet any additional operating cash flow requirements, include the pursuit of strategic alternatives related to our opioid-related assets, as well as financing activities such as public offerings and private placements of our common stock, preferred stock offerings, and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Revision of Previously Issued Financial Statements for Correction of Immaterial Errors During the three months ended September 30, 2018, we identified an error related to the accounting for uncertain income tax positions in the interim and annual financial statements for the year ended December 31, 2017. We determined that we had incorrectly applied the accounting guidance when implementing Accounting Standards Update (“ASU”) No. 2016-09, “Compensation—Stock Compensation (Topic 718): Improvements to Employee Share-Based Payment Accounting” on January 1, 2017 by inadvertently omitting the impact on the unrecognized tax benefit (“UTB”) reserves for state taxes. In addition, we identified errors in the calculation of weighted average shares outstanding, which impacted net loss per share for the three and nine months ended September 30, 2017, and for the year ended December 31, 2017. We assessed the materiality of these errors on our prior annual financial statements, assessing materiality both quantitatively and qualitatively, in accordance with the SEC’s Staff Accounting Bulletin (“SAB”) No. 99 and SAB No. 108 and concluded that the errors were not material to our audited financial statements for the year ended December 31, 2017, the unaudited condensed consolidated financial statements for any of the quarterly periods within the year ended December 31, 2017, nor to the quarterly periods ended March 31, 2018 and June 30, 2018. However, the impact of these errors was material to the accompanying unaudited condensed consolidated financial statements. To correctly present uncertain income tax position liabilities, income tax expense (benefit), and net loss per share in the appropriate periods, management revised its previously issued consolidated balance sheet and statement of stockholders’ equity as of December 31, 2017, the consolidated statement of operations and comprehensive loss for the year ended December 31, 2017, the unaudited condensed consolidated statements of operations and comprehensive loss the unaudited condensed consolidated statements of cash flows for the nine months ended September 30, 2017 The following tables summarize the impact and financial statement line items impacted by the revision adjustments (in thousands, except per share data):
As of December 31, 2017
As previously reported
Adjustments
As Revised
Consolidated Balance Sheet:
Uncertain income tax positions
$
8,619
$
(2,927
)
$
5,692
Total liabilities
215,798
(2,927
)
212,871
Accumulated deficit
(215,351
)
2,927
(212,424
)
Total stockholders' equity
63,282
2,927
66,209
Year Ended
December 31, 2017
As previously reported
Adjustments
As Revised
Consolidated Statement of Operations and Comprehensive Loss:
Income tax expense
$
10,820
$
(1,180
)
$
9,640
Net loss
(228,015
)
1,180
(226,835
)
Total comprehensive loss
(228,151
)
1,180
(226,971
)
Net loss per common share:
Basic
$
(3.16
)
$
0.04
$
(3.12
)
Diluted
$
(3.16
)
$
0.04
$
(3.12
)
Weighted average common shares outstanding
Basic
72,259,063
377,717
72,636,780
Diluted
72,259,063
377,717
72,636,780
Year Ended
December 31, 2017
As previously reported
Adjustments
As Revised
Consolidated Statement of Cash Flows:
Net loss
$
(228,015
)
$
1,180
$
(226,835
)
Change in operating assets and liabilities:
Accounts payable, accrued expenses and other current and noncurrent liabilities
1,062
(1,180
)
(118
)
As of December 31, 2017
As previously reported
Adjustments
As Revised
Consolidated Statement of Stockholders' Equity:
Accumulated deficit
$
(215,351
)
$
2,927
$
(212,424
)
Total stockholders' equity
63,282
2,927
66,209
Three Months Ended
Nine Months Ended
September 30, 2017
September 30, 2017
As previously reported
Adjustments
As Revised
As previously reported
Adjustments
As Revised
Condensed Consolidated Statements of Operations and Comprehensive Loss (Unaudited):
Income tax benefit
$
(8,996
)
$
(40
)
$
(9,036
)
$
(15,976
)
$
(120
)
$
(16,096
)
Net loss
(166,320
)
40
(166,280
)
(181,028
)
120
(180,908
)
Total comprehensive loss
(166,307
)
40
(166,267
)
(180,964
)
120
(180,844
)
Net loss per common share:
Basic
$
(2.30
)
$
0.02
$
(2.28
)
$
(2.51
)
$
0.01
$
(2.50
)
Diluted
$
(2.30
)
$
0.02
$
(2.28
)
$
(2.51
)
$
0.01
$
(2.50
)
Weighted average common shares outstanding
Basic
72,285,146
525,681
72,810,827
72,133,417
233,201
72,366,618
Diluted
72,285,146
525,681
72,810,827
72,133,417
233,201
72,366,618
Nine Months Ended
September 30, 2017
As previously reported
Adjustments
As Revised
Condensed Consolidated Statement of Cash Flows (Unaudited):
Net loss
$
(181,028
)
$
120
$
(180,908
)
Change in operating assets and liabilities:
Deferred income tax benefit
(8,505
)
821
(7,684
)
Accounts payable, accrued expenses and other current and noncurrent liabilities
(2,017
)
(941
)
(2,958
) Recently Adopted Accounting Pronouncements Effective January 1, 2018, we adopted the requirements of ASU No. 2014-09, “Revenue from Contracts with Customers (ASC Topic 606),” and all the related amendments (“new revenue standard”). The new revenue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revenue standard requires that reporting companies disclose the nature, amount, timing, and uncertainty of revenue and cash flows arising from contracts with customers. We used the modified retrospective transition method for all contracts that were not completed as of the adoption date. In addition, we have applied the practical expedient to contract modifications, as allowed by the SEC, but did not have any material contract modifications to be included in the initial adoption of ASC Topic 606. The comparative information for 2017 presented below has not been restated and continues to be reported under ASC Topic 605, “Revenue Recognition.” We recognize revenue when we transfer control of our products to our customers, as our contracts have a single performance obligation (delivery of our product to their preferred location). Our sales revenue from SUBSYS® continues to be recognized when product is delivered to wholesale pharmaceutical distributors and specialty retail pharmacies (collectively, our customers). In accordance with the new revenue standard, our sales revenue from SYNDROS® is now recognized when product is delivered to our customers, where revenue was previously deferred until the right of return no longer existed, which occurred at the earlier of the time SYNDROS® units were sold to health care facilities or dispensed through patient prescriptions, or the expiration of the right of return. It is common for our contracts to include product sales allowances (including returns, discounts and rebates) that can decrease the transaction price and are therefore considered to be variable consideration. In accordance with the new revenue standard, we estimate the amount of variable consideration promised in the contract using the expected value (probability weighted estimate) method. We do not have any significant extended payment terms as payment is received shortly after the point of sale. See Note 2, Revenue Recognition , for additional discussion of our revenue recognition policy and variable consideration estimates. The impact of adopting the new revenue standard on our unaudited condensed consolidated financial statements is shown in the tables below. The cumulative effect of the changes made to our January 1, 2018 unaudited condensed consolidated balance sheet for the adoption of the new revenue standard was as follows (in thousands):
Balance at December 31, 2017
Adjustments due to adoption of ASC Topic 606
Balance at January 1, 2018
(As Revised)
Condensed Consolidated Balance Sheet:
Inventories, net
17,408
(59
)
17,349
Accrued sales allowances
16,290
320
16,610
Deferred revenue
1,109
(1,109
)
—
Accumulated deficit
(212,424
)
848
(211,576
) The impact of adopting the new revenue standard on our unaudited condensed consolidated statements of operations and comprehensive loss
Three Months Ended
Nine Months Ended
September 30, 2018
September 30, 2018
Balances without Adopting ASC Topic 606
Impact of Adopting ASC Topic 606
As Reported
Balances without Adopting ASC Topic 606
Impact of Adopting ASC Topic 606
As Reported
Condensed Consolidated Statements of Operations and Comprehensive Loss (Unaudited):
Net revenue
$
18,198
$
148
$
18,346
$
65,376
347
$
65,723
Cost of revenue
2,339
40
2,379
8,125
54
8,179
Gross profit
15,859
108
15,967
57,251
293
57,544
Operating loss
(30,927
)
108
(30,819
)
(79,050
)
293
(78,757
)
Loss before income taxes
(30,444
)
108
(30,336
)
(78,052
)
293
(77,759
)
Net loss
(30,602
)
108
(30,494
)
(78,507
)
293
(78,214
) The impact of adopting the new revenue standard on our unaudited condensed consolidated balance sheets, excluding the cumulative effect of adoption on January 1, 2018 disclosed previously, was as follows (in thousands):
As of September 30, 2018
Balances without Adopting ASC Topic 606
Impact of Adopting ASC Topic 606
As Reported
Condensed Consolidated Balance Sheet (Unaudited):
Inventories, net
$
10,642
112
$
10,754
Total current assets
145,365
112
145,477
Total assets
217,379
112
217,491
Accrued sales allowances
9,017
284
9,301
Deferred revenue
1,740
(1,740
)
—
Total liabilities
218,809
(1,456
)
217,353
Accumulated deficit
(290,083
)
293
(289,790
)
Total stockholders' (deficit) equity
(155
)
293
138
Effective January 1, 2018, we adopted ASU No. 2016-01, “Financial Instruments—Overall (Subtopic 825-10): Recognition and Measurement of Financial Assets and Financial Liabilities,” and ASU No. 2018-03, “Technical Corrections and Improvements to Financial Instruments—Overall (Subtopic 825-10): Recognition and Measurement of Financial Assets and Financial Liabilities.” These standards amended the Financial Instruments topic of the ASC to address certain aspects of recognition, measurement, presentation, and disclosure of financial instruments. The standard requires that unrealized gains and losses on investments in equity securities to be recognized in net income (loss). The adoption of this guidance did not have a material impact on our unaudited condensed consolidated financial statements. Effective January 1, 2018, we adopted ASU No. 2016-15, “Statement of Cash Flows (Topic 230): Classification of Certain Cash Receipts and Cash Payments.” The guidance clarifies how certain cash flow transactions are classified in the statement of cash flows. The adoption of this guidance did not have a material impact on our unaudited condensed consolidated financial statements. Effective January 1, 2018, we adopted ASU No. 2016-16, “Income Taxes (Topic 740): Intra-Entity Transfers of Assets Other Than Inventory.” Prior to January 1, 2018, U. S. GAAP prohibited the recognition of current and deferred income taxes for an intra-entity asset transfer until the asset was sold to an outside party, which was an exception to the principle of comprehensive recognition of current and deferred income taxes in U. S. GAAP. This guidance eliminates the exception for an intra-entity transfer of an asset other than inventory. The adoption of this guidance did not have a material impact on our unaudited condensed consolidated financial statements. Effective January 1, 2018, we adopted ASU No. 2017-09, “Compensation—Stock Compensation (Topic 718): Scope of Modification Accounting.” The ASU requires modification accounting to a share-based payment award unless all of the following are the same immediately before and after the change: the award’s fair value; the award’s vesting conditions; and the award’s classification as an equity instrument or a liability instrument. The adoption of this guidance did not have a material impact on our unaudited condensed consolidated financial statements. Effective January 1, 2018, we adopted ASU No. 2018-05, “Income Taxes (Topic 740): Amendments to SEC Paragraphs Pursuant to SEC Staff Accounting Bulletin No. 118 (SEC Update).” The standard addresses any uncertainty or diversity of views in practice regarding the application of ASC Topic 740 in situations where a registrant did not have the necessary information available, prepared, or analyzed (including computations) in reasonable detail to complete the accounting under ASC Topic 740 for certain income tax effects of the 2017 Tax Cuts and Jobs Act (the “Act”) for the reporting period in which the Act was enacted. The Company recognized the provisional tax impacts of the Act in the fourth quarter of 2017. The Company completed its analysis of the Act, in conjunction with the completion of the Company's tax returns for 2017, and recorded a $0.7 million reduction of tax expense. In June 2018, the FASB issued ASU No. 2018-07, “Compensation—Stock Compensation (Topic 718): Improvements to Nonemployee Share-Based Payment Accounting.” The standard expands the scope of ASC Topic 718 to include share-based payment transactions for acquiring goods and services from nonemployees, and supersedes ASC Topic 505-50, “Equity – Equity Based Payments to Non-Employees.” Previously, the fair value of share-based payment awards to nonemployees was determined by the measurement date, which was the earlier of the date at which a commitment for performance by the counterparty is reached or the date at which the counterparty’s performance is complete. This concept caused significant differences in the accounting for share-based payment to nonemployees as compared to share-based payments to employees. Furthermore, the previous guidance required employers to revalue share-based payments to nonemployees at each reporting period if a measurement date could not be established, causing fluctuations in the resulting expense from period to period. The new standard eliminates the measurement date concept and requires the fair value of share-based payments to nonemployees to be measured on the grant date, consistent with share-based payments to employees. We early adopted the standard during the three months ended June 30, 2018. We remeasured the fair value of our equity-classified share-based payments to nonemployees for which a measurement date had not been established as of the adoption date of January 1, 2018. Because we had previously remeasured our share-based payments to nonemployees at each reporting period, the adoption did not result in a cumulative effect adjustment to opening retained earnings. Recent Accounting Pronouncements In August 2018, the FASB issued ASU No. 2018-13, “Fair Value Measurement (Topic 820): Disclosure Framework—Changes to the Disclosure Requirements for Fair Value Measurement,” to improve the effectiveness of disclosures. The amendments remove, modify, and add certain disclosure requi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Early adoption is permitted, including adoption in an interim period. Furthermore, an entity is permitted to early adopt any removed or modified disclosures upon issuance of the update and delay adoption of the additional disclosures until their effective date. We do not expect this amendment to have a material impact on our consolidated financial statemen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We are currently evaluating the impact of this amendment on our consolidated financial statements. In June 2016, the FASB issued ASU No. 2016-13, “Financial Instruments - Credit Losses (Topic 326): Measurement of Credit Losses on Financial Instruments.” The amendments effected by this ASU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do not expect this amendment to have a material impact on our consolidated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Originally, entities were required to adopt ASU 2016-02 using a modified retrospective approach. In July 2018, the FASB issued ASU No. 2018-11“Leases: (Topic 842): Targeted Improvements,” which provides entities with an additional optional transition method of recognizing the cumulative effect of applying the new standard as an adjustment to beginning retained earnings in the year of adoption while continuing to present all prior periods under previous lease accounting guidance. In July 2018, the FASB also issued ASU No. 2018-10, “Codification Improvements to Topic 842, Leases,” which clarifies how to apply certain aspects of ASU 2016-02. We expect to adopt ASU 2018-10 and ASU 2018-11 on January 1, 2019, concurrent with the adoption of ASU 2016-02. We currently expect that most of our operating lease commitments will be subject to the update and recognized as right-of-use assets and operating lease liabilities upon adoption. We expect the standard to have a material impact on our assets and liabilities for the addition of right-of-use assets and lease liabilities, but we do not expect it to have a material impact to our results of operations or liquidity.</t>
  </si>
  <si>
    <t>Note 2 - Revenue Recognition</t>
  </si>
  <si>
    <t>Revenue Recognition [Abstract]</t>
  </si>
  <si>
    <t>Revenue Recognition</t>
  </si>
  <si>
    <t xml:space="preserve">2.
Revenue Recognition SUBSYS® was commercially launched in March 2012 and is monitored by an FDA-mandated REMS program known as the TIRF REMS. SYNDROS® was commercially launched in July 2017. We sell all of our products in the United States to our customers. See Note 10, Product Lines, Concentration of Credit Risk and Significant Customers, To determine revenue recognition for contractual arrangements that we determine are within the scope of ASC Topic 606,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we transfer to the customer. We recognize revenue from the sale of our commercially approved products, SUBSYS® and SYNDROS®, when we transfer control of our products to our customers, as our contracts have a single performance obligation (delivery of our product to their preferred location) . Revenue is measured as the amount of consideration we expect to receive in exchange for transferring goods. Any shipping and handling activities that we perform, whether before or after a customer has obtained control of the products, are considered activities to fulfill our obligation to transfer the products, and are recorded as incurred within sales and marketing expenses. We offer the following discounts to our customers: Wholesaler and Retailer Discounts. We offer discounts to certain wholesale distributors and specialty retailers based on contractually determined rates. We record receivables due from the wholesalers and retailers net of these discounts upon shipment to the respective wholesale distributors and retail pharmacies. Prompt Pay Discounts . We offer cash discounts to our customers, generally 2% of the sales price, as an incentive for prompt payment. We record receivables net of these cash discounts. Stocking Allowances . We may offer discounts and extended payment terms, generally in the month of the initial commercial launch of a new product and on the first order made by certain wholesale distributors and retail pharmacies based on contractually determined rates. We record receivables due from the wholesalers and retailers net of these discounts upon shipment to the respective wholesale distributors and retail pharmacies. The extended payment terms are not greater than 12 months and therefore do not include a financing component. As is customary in the pharmaceutical industry, it is common for our contracts to include product sales allowances that can decrease the transaction price and are therefore considered to be variable consideration. Product sales allowances, which include product returns, patient discount programs, rebates and chargebacks, are variable consideration and are based on amounts owed or to be claimed on the related sales. We estimate variable consideration when determining the transaction price using the expected value method. We assess whether variable consideration is constrained and only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historical data, and take into consideration the terms of our agreements with customers and third-party payers and the levels of inventory within the distribution channels that may result in future discounts taken. In certain cases, such as patient assistance programs, our estimates are based on estimated utilization. If actual future results vary, we may need to adjust these estimates, which could have an effect on revenue in the period of adjustment. Our product sales allowances include: Product Returns. We allow customers to return product for credit beginning six months prior to, and ending 12 months following, the product expiration date. SUBSYS® currently has a shelf life of 36 or 48 months from the date of manufacture, depending on the manufacture date, and SYNDROS® currently has a shelf life of 24 or 36 months from the date of manufacture, depending on the manufacture dat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Because of the shelf life of our products and our return policy of issuing credits on returned product that is within six months before, and up to 12 months following, the product expiration date, there may be a significant period of time between when the product is shipped and when we issue credits on returned products. Accordingly, we may have to adjust these estimates, which could have a material effect on net revenue and earnings in the period of adjustment. The allowance for product returns is included in accrued sales allowances. Patient Discount Programs . We offer discount card programs to patients, in which patients receive discounts on their prescriptions that are reimbursed by us to the retailer. We estimate the total amount that will be redeemed based on a percentage of actual redemptions applied to inventory in the distribution and retail channels. The allowance for patient discount programs is included in accrued sales allowances. Rebates.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and estimated future contract prices, historical and estimated future percentages of products prescribe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organizations purchase products from the wholesale distributors at a discounted price, and the wholesale distributors then charge back to us the difference between the current retail price and the price the organization paid for the product. We estimate chargebacks based on estimated wholesaler inventory levels, current contract and estimated future prices and historical chargeback activity. As of September 30, 2018, the majority of our accounts receivables were related to product sales. For the three and nine months ended September 30, 2018, the Company had no material bad-debt expense and there were no contract assets, contract liabilities or deferred contract costs </t>
  </si>
  <si>
    <t>Note 3 - Short-term and Long-term Investments</t>
  </si>
  <si>
    <t>Schedule Of Investments [Abstract]</t>
  </si>
  <si>
    <t>Short-Term and Long-Term Investments</t>
  </si>
  <si>
    <t xml:space="preserve">3.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and various government agency and municipal debt securities, commercial paper,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Investments in debt securities that are classified as available-for-sale are carried at fair value with unrealized gains and losses reported in stockholders’ equity, net of related tax effects. There were no reclassifications on available-for-sale securities during the three and nine months ended September 30, 2018 and 2017. A decline in the market value of any available-for-sale security below cost that is deemed to be other than temporary results in impairment of the fair value of the investment. If we had unrealized gains and losses and declines in value judged to be other than temporary, we would have been required to include those changes in other income (expense) in the unaudited condensed consolidated statements of operations and comprehensive loss. Premiums and discounts are amortized or accreted over the life of the related available-for-sale security. The cost of securities sold is calculated using the specific identification method. At September 30, 2018, our certificates of deposit and commercial paper as well as our marketable securities have been recorded at an estimated fair value of $1,998,000, $79,719,000, and $12,451,000 in cash and cash equivalents, short-term and long-term investments, respectively. Cash, cash equivalents and investments consisted of the following at September 30, 2018 (in thousands):
Cost
Unrealized Gains
Unrealized Losses
Other- Than- Temporary Impairment Losses
Fair Value
Cash and Cash Equivalents
Short-term Investments
Long-term Investments
Cash and cash equivalents
$
5,285
$
—
$
—
$
—
$
5,285
$
5,285
$
—
$
—
Money market securities
13,562
—
—
—
13,562
13,562
—
—
Marketable securities:
Certificates of deposit
11,823
—
—
—
11,823
—
8,822
3,001
Commercial paper
12,936
—
—
—
12,936
1,398
11,538
—
Corporate securities
41,873
—
(150
)
—
41,723
—
39,008
2,715
Federal agency securities
26,207
—
(188
)
—
26,019
600
19,032
6,387
Municipal securities
1,678
—
(11
)
—
1,667
—
1,319
348
Total marketable securities
94,517
—
(349
)
—
94,168
1,998
79,719
12,451
$
113,364
$
—
$
(349
)
$
—
$
113,015
$
20,845
$
79,719
$
12,451
Cash, cash equivalents and investments consisted of the following at December 31, 2017 (in thousands):
Cost
Unrealized Gains
Unrealized Losses
Other- Than- Temporary Impairment Losses
Fair Value
Cash and Cash Equivalents
Short-term Investments
Long-term Investments
Cash and cash equivalents
$
12,183
$
—
$
—
$
—
$
12,183
$
12,183
$
—
$
—
Money market securities
15,317
—
—
—
15,317
15,317
—
—
Marketable securities:
Certificates of deposit
18,447
—
—
—
18,447
—
7,474
10,973
Commercial paper
10,560
—
—
—
10,560
1,499
9,061
—
Corporate securities
59,613
—
(206
)
—
59,407
1,500
39,622
18,285
Federal agency securities
37,793
—
(203
)
—
37,590
1,500
20,015
16,075
Municipal securities
10,446
—
(29
)
—
10,417
—
9,017
1,400
Total marketable securities
136,859
—
(438
)
—
136,421
4,499
85,189
46,733
$
164,359
$
—
$
(438
)
$
—
$
163,921
$
31,999
$
85,189
$
46,733
The amortized cost and estimated fair value of the marketable securities by maturity, are shown below (in thousands):
As of September 30, 2018
As of December 31, 2017
Amortized Cost
Fair Value
Amortized Cost
Fair Value
Marketable securities:
Due in one year or less
$
81,615
$
81,417
$
90,071
$
89,937
Due after one year through 5 years
12,602
12,451
46,788
46,484
Due after 5 years through 10 years
—
—
—
—
Due after 10 years
300
300
—
—
$
94,517
$
94,168
$
136,859
$
136,421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As of September 30, 2018
As of December 31, 2017
Less Than 12 Months
Greater Than 12 Months
Less Than 12 Months
Greater Than 12 Months
Fair Value
Unrealized Loss
Fair Value
Unrealized Loss
Fair Value
Unrealized Loss
Fair Value
Unrealized Loss
Marketable securities:
Corporate securities
$
22,929
$
(41
)
$
18,276
$
(109
)
$
245
$
(153
)
$
7,839
$
(52
)
Federal agency securities
10,935
(21
)
15,083
(167
)
26,244
(89
)
11,346
(114
)
Municipal securities
—
—
1,367
(11
)
50,537
(18
)
1,145
(12
)
$
33,864
$
(62
)
$
34,726
$
(287
)
$
77,026
$
(260
)
$
20,330
$
(178
) Marketable securities are reviewed quarterly for possible other than temporary impairment. This review includes an analysis of the facts and circumstances of each individual investment such as the severity of loss, the expectation for that security’s performance and the creditworthiness of the issuer. We did not have any unrealized gains or losses or decline in values judged to be other than temporary during the three and nine months ended September 30, 2018 and 2017. </t>
  </si>
  <si>
    <t>Note 4 - Fair Value Measurement</t>
  </si>
  <si>
    <t>Fair Value Disclosures [Abstract]</t>
  </si>
  <si>
    <t>Fair Value Measurement</t>
  </si>
  <si>
    <t>4.
Fair Value Measurement FASB ASC Topi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t September 30, 2018 and December 31, 2017, we held short-term and long-term investments, as discussed in Note 3, Short-Term and Long-Term Investments Property and Equipment, Net Our assets and liabilities subject to the disclosure requirements of ASC Topic 820 at September 30, 2018,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11,823
$
—
$
11,823
$
—
Commercial paper
12,936
—
12,936
—
Corporate securities
41,723
—
41,205
518
Federal agency securities
26,019
—
26,019
—
Municipal securities
1,667
—
1,667
—
Total recurring fair value measurements
$
94,168
$
—
$
93,650
$
518
Nonrecurring fair value measurements
Property and equipment (see Note 6)
—
—
—
—
$
(1,487
)
Total nonrecurring fair value measurements
$
—
$
—
$
—
$
—
$
(1,487
) Our assets and liabilities subject to the disclosure requirements of ASC Topic 820 at December 31, 2017, were as follows (in thousands):
Fair Value Measurement at Reporting Date
Total
Quoted Prices in active Markets (Level 1)
Significant Other Observable Inputs (Level 2)
Significant Unobservable Inputs (Level 3)
Recurring fair value measurements
Marketable securities:
Certificates of deposit
$
18,447
$
18,447
Commercial paper
10,560
10,560
Corporate securities
59,407
58,889
518
Federal agency securities
37,590
37,590
Municipal securities
10,417
10,417
Total recurring fair value measurements
$
136,421
$
—
$
135,903
$
518
The following table presents additional information about assets measured at fair value on a recurring basis and for which we utilize Level 3 inputs to determine fair value for the three and nine months ended September 30, 2018 and 2017 (in thousands):
Three Months Ended
Nine Months Ended
September 30,
September 30,
2018
2017
2018
2017
Convertible preferred stock
Balance, beginning of period
$
518
$
518
$
518
$
500
Change in fair value
—
—
—
18
Balance, end of period
$
518
$
518
$
518
$
518</t>
  </si>
  <si>
    <t>Note 5 - Inventories, Net</t>
  </si>
  <si>
    <t>Inventory Disclosure [Abstract]</t>
  </si>
  <si>
    <t>Inventories, Net</t>
  </si>
  <si>
    <t>5.
Inventories, net Inventories are stated at lower of cost or NRV.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The components of inventories, net of allowances, are as follows (in thousands):
As of
As of
September 30, 2018
December 31, 2017
Finished goods
$
2,407
$
4,709
Work-in-process
5,416
5,752
Raw materials and supplies
2,931
6,947
Total inventories
10,754
17,408
Plus: non-current raw materials and finished goods
5,287
826
$
16,041
$
18,234
As of September 30, 2018 and December 31, 2017, raw materials inventories consisted of raw materials used in the manufacture of the dronabinol API for SYNDROS® in our U.S.-based, state-of-the-art dronabinol manufacturing facility, the fentanyl API for SUBSYS®, and component parts and packaging materials used in the manufacture of both SUBSYS® and SYNDROS®. Work-in-process consisted of actual production costs, including facility overhead and tooling costs of in-process dronabinol, SUBSYS® and SYNDROS® products. Finished goods inventories consisted of finished SUBSYS® and SYNDROS® products and deferred SYNDROS® cost of revenue of $0 and $59,000 as of September 30, 2018 and December 31, 2017, respectively. There was no deferred SYNDROS® cost of revenue as of September 30, 2018, due to the adoption of ASC Topic 606 on January 1, 2018. Non-current raw materials and finished goods represent those inventories not expected to be consumed or sold within 12 months of the balance sheet date and are included in other assets in our unaudited condensed consolidated balance sheets. As of September 30, 2018 and December 31, 2017, all work-in-process inventory is expected to be used within 12 months of the balance sheet date and, therefore, is classified as current assets in our unaudited condensed consolidated balance sheets. We maintain an allowance for excess and obsolete inventory, as well as inventory where its cost is in excess of its NRV. Inventories at September 30, 2018 and December 31, 2017, were reported net of these reserves of $2,631,000 and $13,664,000, respectively. During the three and nine months ended September 30, 2018, we decreased these reserves by approximately $7,463,000 and $12,531,000, respectively, for the destruction of previously reserved product, partially offset by an increase to the reserves of approximately $495,000 and $1,498,000, respectively. During the three and nine months ended September 30, 2017, we increased these reserves by approximately $3,372,000 and $6,331,000, respectively.</t>
  </si>
  <si>
    <t>Note 6 - Property and Equipment, Net</t>
  </si>
  <si>
    <t>Property Plant And Equipment [Abstract]</t>
  </si>
  <si>
    <t>Property and Equipment, Net</t>
  </si>
  <si>
    <t>6.
Property and Equipment, Net Property and equipment are recorded at cost and depreciated using the straight-line method over their estimated useful lives; leasehold improvements are recorded at cost and depreciated using the straight-line method over the shorter of their estimated useful lives or remaining lease term. Maintenance and repairs that do not extend the life of assets are charged to expense when incurred. When property and equipment is disposed of, the related costs and accumulated depreciation are removed from the unaudited condensed consolidated balance sheets, and any gain or loss is reported in other income (expense) in the period the transaction takes place. During the three and nine months ended September 30, 2018, we recorded losses on the disposal of property and equipment of $0 and $108,000, respectively. There were no such charges during the three and nine months ended September 30, 2017.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fair value is measured on a nonrecurring basis using unobservable (Level 3) inputs. Impairment charges are reported in the period the impairment is identified. During the three and nine months ended September 30, 2018, we recorded impairment charges in research and development of $0 and $1,487,000, respectively. The charge during the nine months ended September 30, 2018 was the result of a decision to abandon a partially constructed device manufacturing machine with a cost of $1,487,000 and no associated depreciation, and was written down to its fair value of $0. There were no such charges during the three and nine months ended September 30, 2017.</t>
  </si>
  <si>
    <t>Note 7 - Commitments and Contingencies</t>
  </si>
  <si>
    <t>Commitments And Contingencies Disclosure [Abstract]</t>
  </si>
  <si>
    <t>Commitments and Contingencies</t>
  </si>
  <si>
    <t>7.
Commitments and Contingencies Legal Matters Other than the matters that we have disclosed below, we from time to time become involved in various ordinary course legal and administrative proceedings, which include intellectual property, commercial, governmental and regulatory investigations, employee-related issues and private litigation, which we do not currently believe are either individually or collectively material. We record accruals for contingencies when it is probable that a liability has been incurred and the amount can be reasonably estimated. These accruals are adjusted periodically as assessments change or additional information becomes available. If the reasonable estimate of a probable loss is a range, and no amount within the range is a better estimate, the minimum amount in the range is accrued. If a loss is not probable or a probable loss cannot be reasonably estimated, no liability is recorded. We have established reserves for certain of our legal matters. Our loss estimates are generally developed in consultation with outside counsel and outside accounting experts and are based on analyses of potential outcomes. As legal and governmental proceedings, disputes and investigations are inherently unpredictable and in part, beyond our control, unless otherwise indicated, we cannot reasonably predict the outcome of these legal proceedings, nor can we estimate the amount of loss, or range of loss, if any, that may result from these proceedings. While our liability in connection with certain claims cannot be currently estimated, the resolution in any reporting period of one or more of these matters could have a significant impact on our consolidated financial condition, results of operations, liquidity, and cash flows for that future period, and could ultimately have a material adverse effect on our consolidated financial position and could cause the market value of our common shares to decline. While we believe we have valid defenses in these matters, litigation and governmental and regulatory investigations are inherently uncertain, and we may in the future incur material judgments or enter into material settlements of claims. Consistent with the practice of many publicly-traded companies, we have entered into, and continue to enter into, indemnity agreements with our executive officers and certain members of our board of directors. These indemnity agreements broadly provide for us to advance expenses (including attorneys’ fees) incurred in connection with any legal proceeding, as well as indemnification for any and all expenses, actually and reasonably incurred, in connection with the investigation, defense, settlement or appeal of such a proceeding, in connection with matters related to their position. These indemnity agreements provide that the indemnitee shall repay all amounts so advanced if it shall ultimately be determined by final judicial decision from where there is no further right of appeal that the indemnitee is not entitled to be indemnified.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that we believe are potentially or actually material at this time. It is possible that criminal charges and substantial payments, fines and/or civil penalties or damages or exclusion from federal health care programs or other administrative actions, as well as a corporate integrity agreement, deferred prosecution or deferred exclusion agreement, or similar government mandated compliance document that institutes significant restrictions or obligations, could result for us from any government investigation or proceeding. In addition, even certain investigations that are not discussed below and which we do not deem to be material at this time could be determined to be material and could have a material adverse effect on our financial condition, results of operations and cash flows. HHS Investigation . We received a subpoena, dated December 9, 2013, from the OIG in connection with an investigation of potential violations involving HHS programs. This subpoena was issued in connection with an investigation by the U.S. Attorney’s Office for the Central District of California and requested documents regarding our business, including the commercialization of SUBSYS®. We continue to cooperate with this investigation and have produced substantial documents in response to the subpoena and have provided other requested information. On April 13, 2018, the United States intervened in part and declined to intervene in part in five lawsuits: United States ex rel. Guzman v. Insys Therapeutics, Inc. United States ex rel Doe v. Insys Therapeutics, Inc. United States ex rel. Andersson v. Insys Therapeutics, Inc. United States ex rel. Erickson v. Insys Therapeutics, Inc. United States ex rel. Doe v. Insys Therapeutics, Inc. The States of California, Colorado, Indiana, Minnesota, New York, North Carolina, and Virginia (the “Plaintiff States”) elected to intervene in part and declined to intervene in part in United States ex rel. Guzman v. Insys Therapeutics, Inc. United States ex rel. Doe v. Insys Therapeutics, Inc. The United States’ Complaint in Intervention, which was ordered unsealed on May 11, 2018, brings claims for False Claims Act: Presentation of False Claims pursuant to 31 U.S.C. § 3729(a)(1)(A), False Claims Act: Using False Statements to Get False Claims Paid pursuant to 31 U.S.C. § 3729(a)(1)(B), Payment by Mistake, and Unjust Enrichment. This case is currently stayed, and we continue to have ongoing discussion with respect to the DOJ Investigation (as discussed below). The qui tam HIPAA Investigation . On September 8, 2014, we received a subpoena issued pursuant to HIPAA from the U.S. Attorney’s Office for the District of Massachusetts. The subpoena requested documents regarding SUBSYS®, including our sales and marketing practices related to this product. This investigation also relates to activities in our patient services hub. We continue to cooperate with this investigation and have produced a substantial number of documents in response to the subpoena and have provided other requested information. DOJ Investigation and Agreement in Principle . We collectively refer to the HHS and HIPAA investigations discussed above as the “DOJ Investigation.” In connection with our cooperation, we have been engaged in discussions with the DOJ about these matters, including a resolution of potential liability exposure. Management accrued, as of September 30, 2017, an aggregate of $150,000,000, which represented our best estimate of the minimum liability exposure that we expected to be paid out over five years in connection with the DOJ Investigation. This estimate reflected a minimum exposure at which management had determined a willingness to settle these matters. The accrual was recorded in accrued litigation award and settlements on our unaudited condensed consolidated balance sheets and as an operating expense on our unaudited condensed consolidated statements of operations and comprehensive loss. On August 8, 2018, we announced that we reached an agreement in principle with the DOJ to settle the DOJ’s civil and criminal investigation into inappropriate sales and commercial practices by some former company employees. Our initial estimate of the minimum liability exposure we previously accrued in connection with the DOJ Investigation of $150,000,000 expected to be paid over five years remains unchanged as of September 30, 2018, with the potential for contingency-based payments associated with certain events that, if they were to occur, management estimates would require additional payments ranging from $0 to $75,000,000. This agreement in principle is subject to the negotiation of final settlement documents with the government. We expect that a final settlement would include other material non-financial terms and conditions which will also be subject to negotiation, including criminal pleas by our subsidiary related to the actions of our former employees. Once executed, these agreements will require cooperation with the federal government’s prosecutions, enhancements to our compliance program, fulfillment of reporting and monitoring obligations, and management certifications, among other requirements. In addition, compliance with the terms of these agreements will impose additional costs and burdens on us, including in the form of employee training, third party reviews, compliance monitoring, reporting obligations and management attention. More importantly, if we fail to comply with the final agreement with DOJ and OIG, the DOJ or OIG may impose substantial monetary penalties or exclude us from federal healthcare programs, including Medicare, Medicaid or the VA, which would have a material adverse effect on our business, financial condition and results of operations. Because other material, non-financial terms and conditions remain subject to the negotiation of final settlement documents, we cannot provide assurances as to the timing of the execution of final documentation and, like any pending negotiation, there is uncertainty as to the outcome. Moreover, any such final settlement is likely to involve entry into final agreements, which will impose significant costs and burdens and obligations on our business operations and could materially and adversely affect our results of operations and financial conditions as we implement and adhere to such requirements. At this time, the aforementioned accrual does not currently meet the more likely than not standard for tax deductibility; therefore, we have recognized no tax benefit for it in these unaudited condensed consolidated financial statements. It is possible that some or all of this accrual may meet the more likely than not standard in the future, at which time the benefit would be recognized. SEC Investigation . On January 11, 2018, the SEC's Los Angeles Regional office requested that the Company voluntarily provide information on the Company's: (1) restatement of the Company’s interim unaudited condensed consolidated financial statements as of and for the quarters ended September 30, June 30, and March 31, 2016 and 2015, filed on April 7, 2017; (2) sales and marketing practices; and (3) compliance program, internal controls and enhancements thereto. The Company provided such information and cooperated with the SEC's investigation, including responding to requests or demands for documents and other information. On October 4, 2018, the SEC notified the Company in writing that it had concluded its investigation and, based on information as of the date of the notification, it does not intend to recommend an SEC enforcement action against the Company. Health Care Professionals and Former Employees Related Investigations. Investigations of Health Care Professionals. A number of health care practitioners who formerly interacted with our company are under investigation or have been charged in criminal proceedings. In addition to the below investigations that are specifically directed at us, we have received governmental agency requests for information, including subpoenas, from at least the following governmental bodies: the USAO and/or HHS OIG of California (Los Angeles), Central District of California, Colorado, Connecticut, Eastern District of Michigan, Eastern District of New York, Florida (Jacksonville), Kansas, Middle District of Florida, Middle District of Pennsylvania, New Hampshire, New Jersey, Northern District of California, Northern District of Texas, Rhode Island, Southern District of Alabama, Southern District of New York, Southern District of Ohio, Western District of New York, and the states of Arizona, Delaware, Maryland and New York, regarding specific health care professionals with which we have interacted with in those states. In addition, at least the following health care practitioners formerly interacting with our company have been charged as follows: On or about June 23, 2015, a nurse practitioner located in Connecticut, who served on our speaker bureau in connection with our speaker programs designed to educate and promote product awareness and safety for external health care providers, pled guilty to violating the federal Anti-Kickback Statute in connection with payments of approximately $83,000 from us. On or about November 7, 2016, a health care professional located in Michigan who served on our speaker bureau pled guilty to healthcare fraud in connection, in part, with receiving payments from us. On February 23, 2017, two Alabama health care professionals who served on our speaker bureau were convicted on 19 of 20 counts brought against them, which included charges related to distribution of a controlled substance, drug conspiracy, health care fraud conspiracy and money laundering. On or about March 22, 2017, the U.S. Attorney’s Office for the District of New Hampshire filed an indictment against a physician assistant, who served on our speaker bureau, charging him with violating the federal Anti-Kickback Statute and conspiring to violate the federal Anti-Kickback Statute in connection with payments received for serving as an Insys promotional speaker. The physician assistant pled not guilty. On or about October 20, 2017, a health care professional in Rhode Island, who served on our speaker bureau pled guilty to health care fraud and conspiracy to receive kickbacks in connection with payments of approximately $188,000 from us. On or about March 14, 2018, the U.S. Attorney’s Office for the Southern District of New York filed an indictment against five health care professionals who served on our speaker bureau, charging them with conspiracy to violate the federal Anti-Kickback Statute, violation of the federal Anti-Kickback Statute, and conspiracy to commit honest services fraud, and charged certain of them with aggravated identity theft, false statements, and wrongful disclosure of individually identifiable health information. On or about June 4, 2018, a Florida health care professional who served on our speaker bureau pled guilty to conspiracy to receive healthcare kickbacks in connection, in part, with receiving payments from us. On or about June 28, 2018, an Ohio health care professional who served on our speaker bureau was indicted for violating the federal Anti-Kickback Statute in connection with receiving payments of more than $103,000 from us. Investigations of Former Employees. A number of our former employees have been charged in criminal proceedings related to our federal investigations and the following is certain information related thereto. On or about February 18, 2016, one of our former sales employees located in Alabama pled guilty to a conspiracy to violate the federal Anti-Kickback Statute in connection with two convicted Alabama health care professionals mentioned above. On or about April 23, 2018, the former sales employee was sentenced to six months’ home confinement. On or about June 8, 2016, a former district sales manager in New York and a former sales representative in New Jersey were charged in a federal court in Manhattan, New York, with violating the federal Anti-Kickback Statute in connection with interacting with health care professionals who prescribed our product and served on our speaker bureau. On June 1, 2017, the former district sales manager was charged in a superseding indictment with additional charges of honest services wire fraud and aggravated identity theft in connection with falsifying sign-in sheets for our speaker programs. On or about March 16, 2018, records were unsealed indicating that the two former employees each pled guilty to the following counts contained in a superseding indictment: conspiracy to violate the Anti-Kickback Statue, violation of the Anti-Kickback Statue, violation of HIPAA, conspiracy to commit honest services wire fraud, and aggravated identity theft, and that the former sales representative also pled guilty to health care fraud. On or about December 8, 2016, the U.S. Attorney’s Office for the District of Massachusetts issued an indictment against six former employees, including Michael L. Babich, our former President, CEO and director, on charges including racketeering conspiracy, conspiracy to commit mail fraud, conspiracy to commit wire fraud, conspiracy to violate the Anti-Kickback Statute and forfeiture (the “Original Indictment”). On or about October 26, 2017, the U.S. Attorney’s Office for the District of Massachusetts issued a superseding indictment in connection with the Original Indictment and added charges against our former President, CEO and director, Dr. John N. Kapoor. After Dr. Kapoor’s indictment, he agreed to put his ownership of our common stock in a trust to be controlled independently, which was effective as of February 27, 2018. The related voting trust agreement was filed with the SEC on a Current Report on Form 8-K on March 1, 2018. On September 11, 2018, the U.S. Attorney’s Office for the District of Massachusetts filed a second superseding indictment which contained one count of racketeering conspiracy for all the defendants. This superseding indictment includes a request for forfeiture upon conviction of any interest or property acquired or maintained in violation of such charges, which expressly includes any and all shares of the Company’s common stock or options to purchase such stock, salaries, bonuses and other benefits. As prescribed by the indemnity agreements we entered into with these former executives, we are responsible for any and all expenses, actually and reasonably incurred. We have recognized expenses associated with criminal and civil defense of Dr. Kapoor of approximately $8,500,000 and $19,500,000, respectively for the three and nine months ended September 30, 2018. The Company is disputing the reasonableness of a portion of these expenses as they relate to the criminal defense and is analyzing the reasonableness of the civil defense expenses. We continue to accrue all of these costs in our unaudited condensed consolidated statements of operations and comprehensive loss. As of September 30, 2018, the company has made cash payments of $5,600,000 related to these legal expenses incurred as part of Dr. Kapoor’s criminal defense. If such disputed amounts are subsequently determined not to be due and payable, we would recognize a reversal of these expenses in a future period. The reversal of these expenses could have a material impact on our unaudited condensed consolidated statements of operations and comprehensive loss. If it is subsequently determined that all of these costs are reasonable, and the company is forced to pay the remaining balance, this could have a material adverse impact on our cash position and liquidity. On or about February 8, 2017, a former district sales manager in the Northeast was charged in federal court in New Haven, Connecticut, with violating the federal Anti-Kickback Statute in connection with interacting with health care professionals who prescribed our product and served on our speaker bureau. On April 5, 2017, the U.S. Attorney’s Office for the District of Massachusetts filed an information charging a former prior authorization specialist and manager of our patient services hub with one count of wire fraud conspiracy; the former employee pled guilty to that information on June 19, 2017. On or about July 11, 2017, a former district sales manager pled guilty to conspiring to violate the federal Anti-Kickback Statute related to her activities in the Southern District of Alabama, as well as the Middle and Southern Districts of Florida, including in connection with the two convicted Alabama health care professionals mentioned above. On or about May 30, 2018, a former specialty sales professional pled guilty to a second-degree charge of conspiracy to commit commercial bribery related to her activities in New Jersey. Except as otherwise indicated, we understand that each of these indicted individuals have entered pleas of not guilty to the charges against them. Given the ongoing investigations related to our company and former employees, as well as other individuals associated with our company, including health care professionals, it is possible that additional individual or company criminal charges and convictions and pleas could result from our ongoing federal and state government investigations and related proceedings and the foregoing disclosure and the disclosure below is merely intended to provide general insight into the comprehensive nature of the scope and breadth of investigations that are being conducted related to our company and is not, nor is it intended to be, an exhaustive listing of every charge, conviction or pleading in connection with our company. Ongoing State-Related Investigations . We have received CIDs or subpoenas, as the case may be, from at least each of the following state’s Office of the Attorney General (or similarly named and authorized office) which have ongoing investigations directed at our company: Arizona, Colorado, Florida, Kansas, Kentucky, Maryland, Minnesota, Missouri, New Jersey, New York, North Carolina, Pennsylvania, Rhode Island, Virginia and Washington. Moreover, we have received an administrative subpoena from the California Insurance Commissioner. In addition, we understand that numerous physicians practicing within several of the aforementioned states have received subpoenas from certain state Attorney General or Department of Justice offices in connection with interactions with us. Generally, these CIDs and subpoenas request documents regarding SUBSYS®, including our sales and marketing practices related to SUBSYS® in the applicable state, as well as our patient services hub. We are cooperating with each of these investigations and have produced, or anticipate producing, documents in response to these CIDs, subpoenas and related requests for information from each office. Resolved State-Related Investigations. Our company has resolved investigations conducted by certain states’ Office of the Attorney General (or similarly named and authorized office) as follows: In connection with the investigation by the ODOJ, we entered into a settlement agreement with the ODOJ, referred to as an AVC, and made monetary payments totaling approximately $1,100,000. The AVC requires us to maintain certain controls and processes around our promotional and sales activity related to SUBSYS® in Oregon. This AVC expressly provides that we do not admit any violation of law or regulation. This settlement was reached as a result of our cooperation with the ODOJ's investigation and after producing documents in response to certain CIDs and related requests for information from the ODOJ. All monetary payments in connection with this settlement were made prior to December 31, 2015. In connection with the investigation by the Illinois Office of the Attorney General, such office filed a complaint against us on behalf of the State of Illinois on August 25, 2016, in the Circuit Court of Cook County, Illinois, Chancery Division, asserting a claim for violation of the Illinois Consumer Fraud and Deceptive Business Practices Act in connection with the sales and marketing of SUBSYS®. On August 18, 2017, the Circuit Court of Cook County entered a Final Judgment and Consent Decree, which, among other things, provided for a monetary payment of $4,450,000 by Insys and requires us to maintain certain controls and processes around our promotional and sales activity related to SUBSYS® in Illinois. The Final Judgment and Consent Decree expressly provides that we do not admit any violation of law or regulation. All monetary payments in connection with this Final Judgment and Consent Decree were accrued in the unaudited condensed consolidated balance sheets as of June 30, 2017 and the payments in connection with this settlement were made prior to September 30, 2017. In connection with the investigation by the State of New Hampshire, we entered into a settlement agreement with the State of New Hampshire referred to as an assurance of discontinuance, and made monetary payments totaling approximately $2,900,000 to the State of New Hampshire and a charitable contribution of $500,000 to be used by a New Hampshire charitable foundation in preventing or remediating problems related to abuse, misuse or misprescribing of opioid drugs. The assurance of discontinuance expressly provides that we do not admit any violation of law or regulation and requires us to maintain certain controls and processes around our promotional and sales activity related to SUBSYS® in New Hampshire. This settlement was reached as a result of our cooperation with the State of New Hampshire investigation and after producing documents in response to certain requests for information by the State of New Hampshire. These amounts were accrued in the consolidated balance sheet as of December 31, 2016 and the payments in connection with this settlement were made during the three months ended March 31, 2017. In connection with the investigation by the State of Massachusetts, we entered into a settlement with the State of Massachusetts, which was entered by the Superior Court of the Commonwealth of Massachusetts in a Final Judgment by Consent on October 5, 2017. The Final Judgment by Consent provided for a monetary payment of $500,000 and requires us to maintain certain controls and processes around our promotional and sales activity related to Massachusetts. The Final Judgment by Consent expressly provides that we do not admit any liability or wrongdoing. The amount of the monetary payment was accrued in the unaudited condensed consolidated balance sheet as of September 30, 2017 and the payments in connection with this settlement were made during the three months ended December 31, 2017. Ongoing Complaints filed in connection with State AG Investigations . Our Company has several ongoing legal proceedings related to complaints filed in connection with investigations conducted by certain states’ Office of the Attorney General (or similarly named and authorized office) as follows: In connection with the investigation by the State of Arizona, on August 30, 2017, the Arizona Attorney General filed a complaint on behalf of the State of Arizona against us in the Maricopa County, Arizona Superior Court. The complaint asserts claims for violations of the Arizona Consumer Fraud Act in connection with the sales and marketing of SUBSYS® in Arizona and in connection with our patient services hub. The complaint seeks a permanent injunction preventing us from engaging in practices in violation of the Arizona Consumer Fraud Act, restitution to consumers and other persons, disgorgement of profits, civil penalties, and investigative costs. On or about November 10, 2017, we filed a motion to dismiss. On January 17, 2018, the Court dismissed, based upon preemption by the federal Sunshine Act, the State’s claim to the extent related to remedies that are based upon the payment and disclosure of speaker fees, but did not dismiss the rest of the complaint. The State filed a motion for leave to amend its complaint, which the Court granted. We filed our answer to the amended complaint on April 5, 2018. In connection with the investigation by the State of New Jersey, on October 5, 2017, the New Jersey Attorney General, on behalf of the State of New Jersey, and the Acting Director of the New Jersey Division of Consumer Affairs filed a complaint against us in the Superior Court of New Jersey, Chancery Division, Middlesex Vicinage. The complaint asserts claims for violations of the New Jersey Consumer Fraud Act and for violations of the New Jersey False Claims Act in connection with the sales and marketing of SUBSYS® in New Jersey and in connection with our patient services hub. The complaint seeks a permanent injunction preventing us from engaging in practices in violation of the New Jersey Consumer Fraud Act, disgorgement of profits, civil penalties, treble damages for alleged violations of the New Jersey False Claims Act, and costs and attorneys’ fees. On November 16, 2017, the New Jersey Attorney General filed an Amended Complaint, which we moved to dismiss on January 8, 2018. The New Jersey Attorney General opposed our motion on March 28, 2018, and we replied. The Court held oral argument on the motion on June 18, 2018. On December 21, 2017, Attorney General of the State of North Carolina filed a complaint in Wake County, North Carolina Superior Court against us. The complaint asserts claims related to alleged violations of the North Carolina Consumer Protection Act. On or about September 25, 2018, we moved to dismiss the complaint. The motion remains pending. On February 1, 2018, the Attorney General of the State of New York, filed a complaint against us in the Supreme Court of the State of New York, County of New York. The complaint asserts claims related to alleged deceptive acts and practices. We moved to dismiss the complaint on April 18, 2018. In response, on May 25, 2018, the New York Attorney General opposed our motion to dismiss and filed a cross-motion for partial summary judgment related to the State’s commercial bribery claim. On June 29, 2018, we filed a reply in support of our motion to dismiss and opposed the State’s motion for partial summary judgment. The Court conducted oral argument on the motions to dismiss and the cross-motion for summary judgement on October 4, 2018. The motion remains pending. On February 5, 2018, the Consumer Protection Division, Office of the Attorney General of Maryland, filed a petition to enforce an administrative subpoena against us. The State voluntarily dismissed the action on September 5, 2018. On September 6, 2018, however, the Consumer Protection Division, Office of the Attorney General of Maryland, filed a Statement of Charges against us with the Consumer Protection Division. Insys filed its response to the Statement of Charges on October 17, 2018. On May 30, 2018, the Attorney General of the State of Minnesota and the Minnesota Board of Pharmacy filed a complaint against us in the Hennepin County District Court, State of Minnesota. The complaint asserts claims related to alleged deceptive acts and practices and consumer fraud, as well as claims under the Minnesota Wholesale Drug Distribution Licensing Act (Minn. Stat. § 151.461). On August 28, 2018, Insys moved to dismiss the complaint. On the same day, the Attorney General and the Board of Pharmacy filed a motion for temporary injunction. The Court held oral argument on both the motion to dismiss and the motion for temporary injunction, and both motions remain pending. Also, on May 30, 2018, the Minnesota Board of Pharmacy filed an administrative action against us before the State of Minnesota Office of Administrative Hearings for the Board of Pharmacy, which seeks a determination regarding whether certain alleged conduct by Insys constitutes grounds for disciplinary action. The Office of Administrative Hearings has indicated that it will set a hearing in this matter for March or April 2019. Multi-District Prescription Opioid Litigation . We have been named along with various other opioid manufacturers, opioid distributors, prescribers, pharmacies, and others in complaints focused on the national opioid epidemic filed by various cities, counties, states, Native American tribes, and third-party payers in many state and federal courts in Alabama, Arizona, Arkansas, California, Connecticut, Florida, Georgia, Indiana, Iowa, Kentucky, Louisiana, Maine, Maryland, Michigan, Minnesota, Mississippi, Missouri, Nebraska, New Hampshire, New Jersey, New Mexico, New York, Ohio, Oklahoma, Oregon, Pennsylvania, Rhode Island, South Carolina, Tennessee, Texas, Utah and West Virginia. We are involved in more than 600 of these cases, the majority of which have been consolidated into multi-district litigation (MDL No. 2804) in the Northern District of Ohio. Most of the cases in the multi-district litigation are presently stayed while the Court seeks to facilitate a resolution. On April 2, 2018, the United States filed a motion to participate in settlement discussions and as a friend of the court. Additionally, the Court set certain cases for a litigation track, and those cases will move forward toward trial, which is scheduled to commence on March 18, 2019. We have also been named, along with various other o</t>
  </si>
  <si>
    <t>Note 8 - Stock-based Compensation</t>
  </si>
  <si>
    <t>Disclosure Of Compensation Related Costs Sharebased Payments [Abstract]</t>
  </si>
  <si>
    <t>Stock-based Compensation</t>
  </si>
  <si>
    <t xml:space="preserve">8.
Stock-based Compensation Amounts recognized in the unaudited condensed consolidated statements of operations and comprehensive loss with respect to our stock-based compensation plans were as follows (in thousands):
Three Months Ended
Nine Months Ended
September 30,
September 30,
2018
2017
2018
2017
Research and development
$
685
$
714
$
2,268
$
2,531
General and administrative
$
2,178
4,054
7,149
10,517
Total cost of stock-based compensation
$
2,863
$
4,768
$
9,417
$
13,048
The following table summarizes stock option activity during the nine months ended September 30, 2018:
Weighted
Weighted
Average
Aggregate
Average
Remaining
Intrinsic
Number of
Exercise
Contractual
Value
Shares
Price
Term (in years)
(in millions)
Vested and exercisable as of December 31, 2017
3,499,957
$
11.43
Outstanding as of December 31, 2017
6,332,415
$
12.10
Granted
1,353,700
$
7.83
Cancelled
(832,097
)
$
13.76
Exercised
(430,000
)
$
2.46
Expired
(4,912
)
$
8.54
Outstanding as of September 30, 2018
6,419,106
$
11.63
7.3
11.7
Vested and exercisable as of September 30, 2018
3,588,358
$
12.39
6.2
8.0
As of September 30, 2018, we expected to recognize $17,554,000 of stock-based compensation for outstanding options over a weighted-average period of 2.4 years. From time to time we grant restricted stock units to certain employees and directors. Restricted stock units are valued at the closing market price of our common stock on the day of grant and the total value of the units is recognized as expense ratably over the vesting period of the grants. The following table summarizes restricted stock unit activity during the nine months ended September 30, 2018:
Weighted
Average
Grant-Date
Number of
Fair Value
Units
Per Unit
Outstanding as of December 31, 2017
381,900
$
10.27
Granted
366,770
$
7.90
Exercised
(74,327
)
$
12.22
Cancelled
(63,690
)
$
8.55
Outstanding as of September 30, 2018
610,653
$
8.79
As of September 30, 2018, we expected to recognize $3,780,000 of stock-based compensation for outstanding restricted stock units over a weighted-average period of 1.8 years. Cash received from option exercises under all stock-based payment arrangements for the nine months ended September 30, 2018 and 2017 was $1,032,000 and $3,550,000, respectively. For the nine months ended September 30, 2018 and 2017, we recorded net reductions of $920,000 and $466,000, respectively, of our federal and state income tax liability, with an offsetting credit within income tax expense, resulting from the excess tax benefits of stock options. A full valuation allowance was recorded against these reductions during the nine months ended September 30, 2018. </t>
  </si>
  <si>
    <t>Note- 9 - Net Loss per Share</t>
  </si>
  <si>
    <t>Earnings Per Share [Abstract]</t>
  </si>
  <si>
    <t>Net Loss per Share</t>
  </si>
  <si>
    <t xml:space="preserve">9.
Net Loss per Share Basic net loss per common share is computed by dividing the net loss allocable to the common stockholders by the weighted average number of common shares outstanding during the period. The diluted income per share further includes any common shares available to be issued upon exercise of outstanding stock options if such inclusion would be dilutive. The following table sets forth the computation of basic and diluted net loss per common share (dollars in thousands, except per share amounts):
Three Months Ended
Nine Months Ended
September 30,
September 30,
2018
2017
2018
2017
(As Revised)
(As Revised)
Historical net loss per share - Basic
Numerator:
Net loss
$
(30,494
)
$
(166,280
)
$
(78,214
)
$
(180,908
)
Denominator:
Weighted average number of common shares outstanding
74,254,177
72,810,827
73,997,016
72,366,618
Basic net loss per common share
$
(0.41
)
$
(2.28
)
$
(1.06
)
$
(2.50
)
Historical net loss per share - Diluted
Numerator:
Net loss
$
(30,494
)
$
(166,280
)
$
(78,214
)
$
(180,908
)
Denominator:
Weighted average number of common shares outstanding
74,254,177
72,810,827
73,997,016
72,366,618
Effect of dilutive stock options
—
—
—
—
Weighted average number of common shares outstanding
74,254,177
72,810,827
73,997,016
72,366,618
Diluted net loss per common share
$
(0.41
)
$
(2.28
)
$
(1.06
)
$
(2.50
) As we have incurred a net loss for the nine months ended September 30, 2018 and 2017, basic and diluted per share amounts are the same, since the effect of potential common share equivalents is anti-dilutive. </t>
  </si>
  <si>
    <t>Note 10 - Product Lines, Concentration of Credit Risk and Significant Customers</t>
  </si>
  <si>
    <t>Segment Reporting [Abstract]</t>
  </si>
  <si>
    <t>Product Lines, Concentration of Credit Risk and Significant Customers</t>
  </si>
  <si>
    <t xml:space="preserve">10.
Product Lines, Concentration of Credit Risk and Significant Customers We are engaged in the business of developing and selling pharmaceutical products. During the three and nine months ended September 30, 2018, we had two product lines, SUBSYS® and SYNDROS®. Our CODM evaluates revenues based on product lines. The following tables summarize our net revenue by product line, as well as the percentage of revenue by route to market (in thousands):
Net Revenue by Product Line
Three Months Ended
Nine Months Ended
September 30,
September 30,
2018
2017
2018
2017
SUBSYS ®
$
17,370
$
29,986
$
63,114
$
108,524
SYNDROS ®
976
684
2,609
684
Total net revenue
$
18,346
$
30,670
$
65,723
$
109,208
Percent of Revenue by Route to Market
Three Months Ended
Nine Months Ended
September 30,
September 30,
2018
2017
2018
2017
Pharmaceutical wholesalers
64
%
63
%
61
%
62
%
Specialty pharmaceutical retailers
36
%
37
%
39
%
38
%
100
%
100
%
100
%
100
% All our products are sold in the United States of America. </t>
  </si>
  <si>
    <t>Note 11 - Subsequent Events</t>
  </si>
  <si>
    <t>Subsequent Events [Abstract]</t>
  </si>
  <si>
    <t>Subsequent Events</t>
  </si>
  <si>
    <t>11.
Subsequent Events On November 5, 2018, we announced that we have commenced a process to review strategic alternatives for our portfolio of opioid-related assets, including SUBSYS®, as well as formulations of buprenorphine and the combination of buprenorphine/naloxone. Our decision to pursue this process is consistent with our objective to become a leader in pharmaceutical cannabinoids and novel drug delivery systems and to continue shifting our focus away from opioids in our product pipeline. We anticipate that our company has a number of clinical and regulatory milestones to achieve over the next few quarters, including the completion of the CBD and epinephrine studies and filing the naloxone NDA, that are consistent with our objectives.</t>
  </si>
  <si>
    <t>Nature of Business and Basis of Presentation (Policies)</t>
  </si>
  <si>
    <t>Accounting Policies [Abstract]</t>
  </si>
  <si>
    <t>Liquidity</t>
  </si>
  <si>
    <t>Liquidity As of September 30, 2018, the Company had an accumulated deficit of $289.8 million as well as negative cash flows from operating activities for the nine months ended September 30, 2018. While we have no outstanding debt and $113.0 million in cash and cash equivalents and investments as of September 30, 2018, the Company expects its negative cash flows from operating activities to continue. However, management believes that our existing cash and cash equivalents and investments, together with interest thereon, will be sufficient to sustain operations for at least the next 12 months from the issuance of these unaudited condensed consolidated financial statements. As our research and development activities mature and develop over the next several years, the Company will likely require substantial funds to continue such activities, depending upon events that are difficult to predict at this time. In addition, as the Company continues to contend with existing litigation (and resolve such proceedings as appropriate) and to fund other legal expenses related to our former employees, we may require additional funding. In this regard, management’s plans, in order to meet any additional operating cash flow requirements, include the pursuit of strategic alternatives related to our opioid-related assets, as well as financing activities such as public offerings and private placements of our common stock, preferred stock offerings, and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si>
  <si>
    <t>Revision of Previously Issued Financial Statements for Correction of Immaterial Errors</t>
  </si>
  <si>
    <t xml:space="preserve">Revision of Previously Issued Financial Statements for Correction of Immaterial Errors During the three months ended September 30, 2018, we identified an error related to the accounting for uncertain income tax positions in the interim and annual financial statements for the year ended December 31, 2017. We determined that we had incorrectly applied the accounting guidance when implementing Accounting Standards Update (“ASU”) No. 2016-09, “Compensation—Stock Compensation (Topic 718): Improvements to Employee Share-Based Payment Accounting” on January 1, 2017 by inadvertently omitting the impact on the unrecognized tax benefit (“UTB”) reserves for state taxes. In addition, we identified errors in the calculation of weighted average shares outstanding, which impacted net loss per share for the three and nine months ended September 30, 2017, and for the year ended December 31, 2017. We assessed the materiality of these errors on our prior annual financial statements, assessing materiality both quantitatively and qualitatively, in accordance with the SEC’s Staff Accounting Bulletin (“SAB”) No. 99 and SAB No. 108 and concluded that the errors were not material to our audited financial statements for the year ended December 31, 2017, the unaudited condensed consolidated financial statements for any of the quarterly periods within the year ended December 31, 2017, nor to the quarterly periods ended March 31, 2018 and June 30, 2018. However, the impact of these errors was material to the accompanying unaudited condensed consolidated financial statements. To correctly present uncertain income tax position liabilities, income tax expense (benefit), and net loss per share in the appropriate periods, management revised its previously issued consolidated balance sheet and statement of stockholders’ equity as of December 31, 2017, the consolidated statement of operations and comprehensive loss for the year ended December 31, 2017, the unaudited condensed consolidated statements of operations and comprehensive loss the unaudited condensed consolidated statements of cash flows for the nine months ended September 30, 2017 The following tables summarize the impact and financial statement line items impacted by the revision adjustments (in thousands, except per share data):
As of December 31, 2017
As previously reported
Adjustments
As Revised
Consolidated Balance Sheet:
Uncertain income tax positions
$
8,619
$
(2,927
)
$
5,692
Total liabilities
215,798
(2,927
)
212,871
Accumulated deficit
(215,351
)
2,927
(212,424
)
Total stockholders' equity
63,282
2,927
66,209
Year Ended
December 31, 2017
As previously reported
Adjustments
As Revised
Consolidated Statement of Operations and Comprehensive Loss:
Income tax expense
$
10,820
$
(1,180
)
$
9,640
Net loss
(228,015
)
1,180
(226,835
)
Total comprehensive loss
(228,151
)
1,180
(226,971
)
Net loss per common share:
Basic
$
(3.16
)
$
0.04
$
(3.12
)
Diluted
$
(3.16
)
$
0.04
$
(3.12
)
Weighted average common shares outstanding
Basic
72,259,063
377,717
72,636,780
Diluted
72,259,063
377,717
72,636,780
Year Ended
December 31, 2017
As previously reported
Adjustments
As Revised
Consolidated Statement of Cash Flows:
Net loss
$
(228,015
)
$
1,180
$
(226,835
)
Change in operating assets and liabilities:
Accounts payable, accrued expenses and other current and noncurrent liabilities
1,062
(1,180
)
(118
)
As of December 31, 2017
As previously reported
Adjustments
As Revised
Consolidated Statement of Stockholders' Equity:
Accumulated deficit
$
(215,351
)
$
2,927
$
(212,424
)
Total stockholders' equity
63,282
2,927
66,209
Three Months Ended
Nine Months Ended
September 30, 2017
September 30, 2017
As previously reported
Adjustments
As Revised
As previously reported
Adjustments
As Revised
Condensed Consolidated Statements of Operations and Comprehensive Loss (Unaudited):
Income tax benefit
$
(8,996
)
$
(40
)
$
(9,036
)
$
(15,976
)
$
(120
)
$
(16,096
)
Net loss
(166,320
)
40
(166,280
)
(181,028
)
120
(180,908
)
Total comprehensive loss
(166,307
)
40
(166,267
)
(180,964
)
120
(180,844
)
Net loss per common share:
Basic
$
(2.30
)
$
0.02
$
(2.28
)
$
(2.51
)
$
0.01
$
(2.50
)
Diluted
$
(2.30
)
$
0.02
$
(2.28
)
$
(2.51
)
$
0.01
$
(2.50
)
Weighted average common shares outstanding
Basic
72,285,146
525,681
72,810,827
72,133,417
233,201
72,366,618
Diluted
72,285,146
525,681
72,810,827
72,133,417
233,201
72,366,618
Nine Months Ended
September 30, 2017
As previously reported
Adjustments
As Revised
Condensed Consolidated Statement of Cash Flows (Unaudited):
Net loss
$
(181,028
)
$
120
$
(180,908
)
Change in operating assets and liabilities:
Deferred income tax benefit
(8,505
)
821
(7,684
)
Accounts payable, accrued expenses and other current and noncurrent liabilities
(2,017
)
(941
)
(2,958
) </t>
  </si>
  <si>
    <t>Recently Adopted Accounting Pronouncements</t>
  </si>
  <si>
    <t>Recently Adopted Accounting Pronouncements Effective January 1, 2018, we adopted the requirements of ASU No. 2014-09, “Revenue from Contracts with Customers (ASC Topic 606),” and all the related amendments (“new revenue standard”). The new revenue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revenue standard requires that reporting companies disclose the nature, amount, timing, and uncertainty of revenue and cash flows arising from contracts with customers. We used the modified retrospective transition method for all contracts that were not completed as of the adoption date. In addition, we have applied the practical expedient to contract modifications, as allowed by the SEC, but did not have any material contract modifications to be included in the initial adoption of ASC Topic 606. The comparative information for 2017 presented below has not been restated and continues to be reported under ASC Topic 605, “Revenue Recognition.” We recognize revenue when we transfer control of our products to our customers, as our contracts have a single performance obligation (delivery of our product to their preferred location). Our sales revenue from SUBSYS® continues to be recognized when product is delivered to wholesale pharmaceutical distributors and specialty retail pharmacies (collectively, our customers). In accordance with the new revenue standard, our sales revenue from SYNDROS® is now recognized when product is delivered to our customers, where revenue was previously deferred until the right of return no longer existed, which occurred at the earlier of the time SYNDROS® units were sold to health care facilities or dispensed through patient prescriptions, or the expiration of the right of return. It is common for our contracts to include product sales allowances (including returns, discounts and rebates) that can decrease the transaction price and are therefore considered to be variable consideration. In accordance with the new revenue standard, we estimate the amount of variable consideration promised in the contract using the expected value (probability weighted estimate) method. We do not have any significant extended payment terms as payment is received shortly after the point of sale. See Note 2, Revenue Recognition , for additional discussion of our revenue recognition policy and variable consideration estimates. The impact of adopting the new revenue standard on our unaudited condensed consolidated financial statements is shown in the tables below. The cumulative effect of the changes made to our January 1, 2018 unaudited condensed consolidated balance sheet for the adoption of the new revenue standard was as follows (in thousands):
Balance at December 31, 2017
Adjustments due to adoption of ASC Topic 606
Balance at January 1, 2018
(As Revised)
Condensed Consolidated Balance Sheet:
Inventories, net
17,408
(59
)
17,349
Accrued sales allowances
16,290
320
16,610
Deferred revenue
1,109
(1,109
)
—
Accumulated deficit
(212,424
)
848
(211,576
) The impact of adopting the new revenue standard on our unaudited condensed consolidated statements of operations and comprehensive loss
Three Months Ended
Nine Months Ended
September 30, 2018
September 30, 2018
Balances without Adopting ASC Topic 606
Impact of Adopting ASC Topic 606
As Reported
Balances without Adopting ASC Topic 606
Impact of Adopting ASC Topic 606
As Reported
Condensed Consolidated Statements of Operations and Comprehensive Loss (Unaudited):
Net revenue
$
18,198
$
148
$
18,346
$
65,376
347
$
65,723
Cost of revenue
2,339
40
2,379
8,125
54
8,179
Gross profit
15,859
108
15,967
57,251
293
57,544
Operating loss
(30,927
)
108
(30,819
)
(79,050
)
293
(78,757
)
Loss before income taxes
(30,444
)
108
(30,336
)
(78,052
)
293
(77,759
)
Net loss
(30,602
)
108
(30,494
)
(78,507
)
293
(78,214
) The impact of adopting the new revenue standard on our unaudited condensed consolidated balance sheets, excluding the cumulative effect of adoption on January 1, 2018 disclosed previously, was as follows (in thousands):
As of September 30, 2018
Balances without Adopting ASC Topic 606
Impact of Adopting ASC Topic 606
As Reported
Condensed Consolidated Balance Sheet (Unaudited):
Inventories, net
$
10,642
112
$
10,754
Total current assets
145,365
112
145,477
Total assets
217,379
112
217,491
Accrued sales allowances
9,017
284
9,301
Deferred revenue
1,740
(1,740
)
—
Total liabilities
218,809
(1,456
)
217,353
Accumulated deficit
(290,083
)
293
(289,790
)
Total stockholders' (deficit) equity
(155
)
293
138
Effective January 1, 2018, we adopted ASU No. 2016-01, “Financial Instruments—Overall (Subtopic 825-10): Recognition and Measurement of Financial Assets and Financial Liabilities,” and ASU No. 2018-03, “Technical Corrections and Improvements to Financial Instruments—Overall (Subtopic 825-10): Recognition and Measurement of Financial Assets and Financial Liabilities.” These standards amended the Financial Instruments topic of the ASC to address certain aspects of recognition, measurement, presentation, and disclosure of financial instruments. The standard requires that unrealized gains and losses on investments in equity securities to be recognized in net income (loss). The adoption of this guidance did not have a material impact on our unaudited condensed consolidated financial statements. Effective January 1, 2018, we adopted ASU No. 2016-15, “Statement of Cash Flows (Topic 230): Classification of Certain Cash Receipts and Cash Payments.” The guidance clarifies how certain cash flow transactions are classified in the statement of cash flows. The adoption of this guidance did not have a material impact on our unaudited condensed consolidated financial statements. Effective January 1, 2018, we adopted ASU No. 2016-16, “Income Taxes (Topic 740): Intra-Entity Transfers of Assets Other Than Inventory.” Prior to January 1, 2018, U. S. GAAP prohibited the recognition of current and deferred income taxes for an intra-entity asset transfer until the asset was sold to an outside party, which was an exception to the principle of comprehensive recognition of current and deferred income taxes in U. S. GAAP. This guidance eliminates the exception for an intra-entity transfer of an asset other than inventory. The adoption of this guidance did not have a material impact on our unaudited condensed consolidated financial statements. Effective January 1, 2018, we adopted ASU No. 2017-09, “Compensation—Stock Compensation (Topic 718): Scope of Modification Accounting.” The ASU requires modification accounting to a share-based payment award unless all of the following are the same immediately before and after the change: the award’s fair value; the award’s vesting conditions; and the award’s classification as an equity instrument or a liability instrument. The adoption of this guidance did not have a material impact on our unaudited condensed consolidated financial statements. Effective January 1, 2018, we adopted ASU No. 2018-05, “Income Taxes (Topic 740): Amendments to SEC Paragraphs Pursuant to SEC Staff Accounting Bulletin No. 118 (SEC Update).” The standard addresses any uncertainty or diversity of views in practice regarding the application of ASC Topic 740 in situations where a registrant did not have the necessary information available, prepared, or analyzed (including computations) in reasonable detail to complete the accounting under ASC Topic 740 for certain income tax effects of the 2017 Tax Cuts and Jobs Act (the “Act”) for the reporting period in which the Act was enacted. The Company recognized the provisional tax impacts of the Act in the fourth quarter of 2017. The Company completed its analysis of the Act, in conjunction with the completion of the Company's tax returns for 2017, and recorded a $0.7 million reduction of tax expense. In June 2018, the FASB issued ASU No. 2018-07, “Compensation—Stock Compensation (Topic 718): Improvements to Nonemployee Share-Based Payment Accounting.” The standard expands the scope of ASC Topic 718 to include share-based payment transactions for acquiring goods and services from nonemployees, and supersedes ASC Topic 505-50, “Equity – Equity Based Payments to Non-Employees.” Previously, the fair value of share-based payment awards to nonemployees was determined by the measurement date, which was the earlier of the date at which a commitment for performance by the counterparty is reached or the date at which the counterparty’s performance is complete. This concept caused significant differences in the accounting for share-based payment to nonemployees as compared to share-based payments to employees. Furthermore, the previous guidance required employers to revalue share-based payments to nonemployees at each reporting period if a measurement date could not be established, causing fluctuations in the resulting expense from period to period. The new standard eliminates the measurement date concept and requires the fair value of share-based payments to nonemployees to be measured on the grant date, consistent with share-based payments to employees. We early adopted the standard during the three months ended June 30, 2018. We remeasured the fair value of our equity-classified share-based payments to nonemployees for which a measurement date had not been established as of the adoption date of January 1, 2018. Because we had previously remeasured our share-based payments to nonemployees at each reporting period, the adoption did not result in a cumulative effect adjustment to opening retained earnings.</t>
  </si>
  <si>
    <t>Recent Accounting Pronouncements</t>
  </si>
  <si>
    <t>Recent Accounting Pronouncements In August 2018, the FASB issued ASU No. 2018-13, “Fair Value Measurement (Topic 820): Disclosure Framework—Changes to the Disclosure Requirements for Fair Value Measurement,” to improve the effectiveness of disclosures. The amendments remove, modify, and add certain disclosure requi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Early adoption is permitted, including adoption in an interim period. Furthermore, an entity is permitted to early adopt any removed or modified disclosures upon issuance of the update and delay adoption of the additional disclosures until their effective date. We do not expect this amendment to have a material impact on our consolidated financial statemen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We are currently evaluating the impact of this amendment on our consolidated financial statements. In June 2016, the FASB issued ASU No. 2016-13, “Financial Instruments - Credit Losses (Topic 326): Measurement of Credit Losses on Financial Instruments.” The amendments effected by this ASU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do not expect this amendment to have a material impact on our consolidated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Originally, entities were required to adopt ASU 2016-02 using a modified retrospective approach. In July 2018, the FASB issued ASU No. 2018-11“Leases: (Topic 842): Targeted Improvements,” which provides entities with an additional optional transition method of recognizing the cumulative effect of applying the new standard as an adjustment to beginning retained earnings in the year of adoption while continuing to present all prior periods under previous lease accounting guidance. In July 2018, the FASB also issued ASU No. 2018-10, “Codification Improvements to Topic 842, Leases,” which clarifies how to apply certain aspects of ASU 2016-02. We expect to adopt ASU 2018-10 and ASU 2018-11 on January 1, 2019, concurrent with the adoption of ASU 2016-02. We currently expect that most of our operating lease commitments will be subject to the update and recognized as right-of-use assets and operating lease liabilities upon adoption. We expect the standard to have a material impact on our assets and liabilities for the addition of right-of-use assets and lease liabilities, but we do not expect it to have a material impact to our results of operations or liquidity.</t>
  </si>
  <si>
    <t>Note 1 - Nature of Business and Basis of Presentation (Tables)</t>
  </si>
  <si>
    <t>Schedule of Financial Statement Line Items Impacted by Revision Adjustments</t>
  </si>
  <si>
    <t xml:space="preserve">The following tables summarize the impact and financial statement line items impacted by the revision adjustments (in thousands, except per share data):
As of December 31, 2017
As previously reported
Adjustments
As Revised
Consolidated Balance Sheet:
Uncertain income tax positions
$
8,619
$
(2,927
)
$
5,692
Total liabilities
215,798
(2,927
)
212,871
Accumulated deficit
(215,351
)
2,927
(212,424
)
Total stockholders' equity
63,282
2,927
66,209
Year Ended
December 31, 2017
As previously reported
Adjustments
As Revised
Consolidated Statement of Operations and Comprehensive Loss:
Income tax expense
$
10,820
$
(1,180
)
$
9,640
Net loss
(228,015
)
1,180
(226,835
)
Total comprehensive loss
(228,151
)
1,180
(226,971
)
Net loss per common share:
Basic
$
(3.16
)
$
0.04
$
(3.12
)
Diluted
$
(3.16
)
$
0.04
$
(3.12
)
Weighted average common shares outstanding
Basic
72,259,063
377,717
72,636,780
Diluted
72,259,063
377,717
72,636,780
Year Ended
December 31, 2017
As previously reported
Adjustments
As Revised
Consolidated Statement of Cash Flows:
Net loss
$
(228,015
)
$
1,180
$
(226,835
)
Change in operating assets and liabilities:
Accounts payable, accrued expenses and other current and noncurrent liabilities
1,062
(1,180
)
(118
)
As of December 31, 2017
As previously reported
Adjustments
As Revised
Consolidated Statement of Stockholders' Equity:
Accumulated deficit
$
(215,351
)
$
2,927
$
(212,424
)
Total stockholders' equity
63,282
2,927
66,209
Three Months Ended
Nine Months Ended
September 30, 2017
September 30, 2017
As previously reported
Adjustments
As Revised
As previously reported
Adjustments
As Revised
Condensed Consolidated Statements of Operations and Comprehensive Loss (Unaudited):
Income tax benefit
$
(8,996
)
$
(40
)
$
(9,036
)
$
(15,976
)
$
(120
)
$
(16,096
)
Net loss
(166,320
)
40
(166,280
)
(181,028
)
120
(180,908
)
Total comprehensive loss
(166,307
)
40
(166,267
)
(180,964
)
120
(180,844
)
Net loss per common share:
Basic
$
(2.30
)
$
0.02
$
(2.28
)
$
(2.51
)
$
0.01
$
(2.50
)
Diluted
$
(2.30
)
$
0.02
$
(2.28
)
$
(2.51
)
$
0.01
$
(2.50
)
Weighted average common shares outstanding
Basic
72,285,146
525,681
72,810,827
72,133,417
233,201
72,366,618
Diluted
72,285,146
525,681
72,810,827
72,133,417
233,201
72,366,618
Nine Months Ended
September 30, 2017
As previously reported
Adjustments
As Revised
Condensed Consolidated Statement of Cash Flows (Unaudited):
Net loss
$
(181,028
)
$
120
$
(180,908
)
Change in operating assets and liabilities:
Deferred income tax benefit
(8,505
)
821
(7,684
)
Accounts payable, accrued expenses and other current and noncurrent liabilities
(2,017
)
(941
)
(2,958
) </t>
  </si>
  <si>
    <t>ASC Topic 606 (Revenue from Contracts with Customers) [Member]</t>
  </si>
  <si>
    <t>Schedule of Impact of Adoption of New Revenue Standard</t>
  </si>
  <si>
    <t>The cumulative effect of the changes made to our January 1, 2018 unaudited condensed consolidated balance sheet for the adoption of the new revenue standard was as follows (in thousands):
Balance at December 31, 2017
Adjustments due to adoption of ASC Topic 606
Balance at January 1, 2018
(As Revised)
Condensed Consolidated Balance Sheet:
Inventories, net
17,408
(59
)
17,349
Accrued sales allowances
16,290
320
16,610
Deferred revenue
1,109
(1,109
)
—
Accumulated deficit
(212,424
)
848
(211,576
) The impact of adopting the new revenue standard on our unaudited condensed consolidated statements of operations and comprehensive loss
Three Months Ended
Nine Months Ended
September 30, 2018
September 30, 2018
Balances without Adopting ASC Topic 606
Impact of Adopting ASC Topic 606
As Reported
Balances without Adopting ASC Topic 606
Impact of Adopting ASC Topic 606
As Reported
Condensed Consolidated Statements of Operations and Comprehensive Loss (Unaudited):
Net revenue
$
18,198
$
148
$
18,346
$
65,376
347
$
65,723
Cost of revenue
2,339
40
2,379
8,125
54
8,179
Gross profit
15,859
108
15,967
57,251
293
57,544
Operating loss
(30,927
)
108
(30,819
)
(79,050
)
293
(78,757
)
Loss before income taxes
(30,444
)
108
(30,336
)
(78,052
)
293
(77,759
)
Net loss
(30,602
)
108
(30,494
)
(78,507
)
293
(78,214
) The impact of adopting the new revenue standard on our unaudited condensed consolidated balance sheets, excluding the cumulative effect of adoption on January 1, 2018 disclosed previously, was as follows (in thousands):
As of September 30, 2018
Balances without Adopting ASC Topic 606
Impact of Adopting ASC Topic 606
As Reported
Condensed Consolidated Balance Sheet (Unaudited):
Inventories, net
$
10,642
112
$
10,754
Total current assets
145,365
112
145,477
Total assets
217,379
112
217,491
Accrued sales allowances
9,017
284
9,301
Deferred revenue
1,740
(1,740
)
—
Total liabilities
218,809
(1,456
)
217,353
Accumulated deficit
(290,083
)
293
(289,790
)
Total stockholders' (deficit) equity
(155
)
293
138</t>
  </si>
  <si>
    <t>Note 3 - Short-term and Long-term Investments (Tables)</t>
  </si>
  <si>
    <t>Summary of Cash, Cash Equivalents and Investments</t>
  </si>
  <si>
    <t>Cash, cash equivalents and investments consisted of the following at September 30, 2018 (in thousands):
Cost
Unrealized Gains
Unrealized Losses
Other- Than- Temporary Impairment Losses
Fair Value
Cash and Cash Equivalents
Short-term Investments
Long-term Investments
Cash and cash equivalents
$
5,285
$
—
$
—
$
—
$
5,285
$
5,285
$
—
$
—
Money market securities
13,562
—
—
—
13,562
13,562
—
—
Marketable securities:
Certificates of deposit
11,823
—
—
—
11,823
—
8,822
3,001
Commercial paper
12,936
—
—
—
12,936
1,398
11,538
—
Corporate securities
41,873
—
(150
)
—
41,723
—
39,008
2,715
Federal agency securities
26,207
—
(188
)
—
26,019
600
19,032
6,387
Municipal securities
1,678
—
(11
)
—
1,667
—
1,319
348
Total marketable securities
94,517
—
(349
)
—
94,168
1,998
79,719
12,451
$
113,364
$
—
$
(349
)
$
—
$
113,015
$
20,845
$
79,719
$
12,451
Cash, cash equivalents and investments consisted of the following at December 31, 2017 (in thousands):
Cost
Unrealized Gains
Unrealized Losses
Other- Than- Temporary Impairment Losses
Fair Value
Cash and Cash Equivalents
Short-term Investments
Long-term Investments
Cash and cash equivalents
$
12,183
$
—
$
—
$
—
$
12,183
$
12,183
$
—
$
—
Money market securities
15,317
—
—
—
15,317
15,317
—
—
Marketable securities:
Certificates of deposit
18,447
—
—
—
18,447
—
7,474
10,973
Commercial paper
10,560
—
—
—
10,560
1,499
9,061
—
Corporate securities
59,613
—
(206
)
—
59,407
1,500
39,622
18,285
Federal agency securities
37,793
—
(203
)
—
37,590
1,500
20,015
16,075
Municipal securities
10,446
—
(29
)
—
10,417
—
9,017
1,400
Total marketable securities
136,859
—
(438
)
—
136,421
4,499
85,189
46,733
$
164,359
$
—
$
(438
)
$
—
$
163,921
$
31,999
$
85,189
$
46,733</t>
  </si>
  <si>
    <t>Summary of Amortized Cost and Estimated Fair Value of Securities By Maturity</t>
  </si>
  <si>
    <t>The amortized cost and estimated fair value of the marketable securities by maturity, are shown below (in thousands):
As of September 30, 2018
As of December 31, 2017
Amortized Cost
Fair Value
Amortized Cost
Fair Value
Marketable securities:
Due in one year or less
$
81,615
$
81,417
$
90,071
$
89,937
Due after one year through 5 years
12,602
12,451
46,788
46,484
Due after 5 years through 10 years
—
—
—
—
Due after 10 years
300
300
—
—
$
94,517
$
94,168
$
136,859
$
136,421</t>
  </si>
  <si>
    <t>Summary of Gross Unrealized Losses and Fair Value of Investments</t>
  </si>
  <si>
    <t xml:space="preserve">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As of September 30, 2018
As of December 31, 2017
Less Than 12 Months
Greater Than 12 Months
Less Than 12 Months
Greater Than 12 Months
Fair Value
Unrealized Loss
Fair Value
Unrealized Loss
Fair Value
Unrealized Loss
Fair Value
Unrealized Loss
Marketable securities:
Corporate securities
$
22,929
$
(41
)
$
18,276
$
(109
)
$
245
$
(153
)
$
7,839
$
(52
)
Federal agency securities
10,935
(21
)
15,083
(167
)
26,244
(89
)
11,346
(114
)
Municipal securities
—
—
1,367
(11
)
50,537
(18
)
1,145
(12
)
$
33,864
$
(62
)
$
34,726
$
(287
)
$
77,026
$
(260
)
$
20,330
$
(178
) </t>
  </si>
  <si>
    <t>Note 4 - Fair Value Measurement (Tables)</t>
  </si>
  <si>
    <t>Summary of Assets and Liabilities Measured at Fair Value on Recurring and Nonrecurring Basis</t>
  </si>
  <si>
    <t>Our assets and liabilities subject to the disclosure requirements of ASC Topic 820 at September 30, 2018,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11,823
$
—
$
11,823
$
—
Commercial paper
12,936
—
12,936
—
Corporate securities
41,723
—
41,205
518
Federal agency securities
26,019
—
26,019
—
Municipal securities
1,667
—
1,667
—
Total recurring fair value measurements
$
94,168
$
—
$
93,650
$
518
Nonrecurring fair value measurements
Property and equipment (see Note 6)
—
—
—
—
$
(1,487
)
Total nonrecurring fair value measurements
$
—
$
—
$
—
$
—
$
(1,487
) Our assets and liabilities subject to the disclosure requirements of ASC Topic 820 at December 31, 2017, were as follows (in thousands):
Fair Value Measurement at Reporting Date
Total
Quoted Prices in active Markets (Level 1)
Significant Other Observable Inputs (Level 2)
Significant Unobservable Inputs (Level 3)
Recurring fair value measurements
Marketable securities:
Certificates of deposit
$
18,447
$
18,447
Commercial paper
10,560
10,560
Corporate securities
59,407
58,889
518
Federal agency securities
37,590
37,590
Municipal securities
10,417
10,417
Total recurring fair value measurements
$
136,421
$
—
$
135,903
$
518</t>
  </si>
  <si>
    <t>Summary of Additional Information about Assets Measured at Fair Value</t>
  </si>
  <si>
    <t>The following table presents additional information about assets measured at fair value on a recurring basis and for which we utilize Level 3 inputs to determine fair value for the three and nine months ended September 30, 2018 and 2017 (in thousands):
Three Months Ended
Nine Months Ended
September 30,
September 30,
2018
2017
2018
2017
Convertible preferred stock
Balance, beginning of period
$
518
$
518
$
518
$
500
Change in fair value
—
—
—
18
Balance, end of period
$
518
$
518
$
518
$
518</t>
  </si>
  <si>
    <t>Note 5 - Inventories, Net (Tables)</t>
  </si>
  <si>
    <t>Schedule of Components of Inventories Net of Allowances</t>
  </si>
  <si>
    <t>The components of inventories, net of allowances, are as follows (in thousands):
As of
As of
September 30, 2018
December 31, 2017
Finished goods
$
2,407
$
4,709
Work-in-process
5,416
5,752
Raw materials and supplies
2,931
6,947
Total inventories
10,754
17,408
Plus: non-current raw materials and finished goods
5,287
826
$
16,041
$
18,234</t>
  </si>
  <si>
    <t>Note 7 - Commitments and Contingencies (Tables)</t>
  </si>
  <si>
    <t>Summary of Aggregate Minimum Purchase Commitments and Exclusive Supply Rights</t>
  </si>
  <si>
    <t>The following table sets forth our aggregate minimum purchase commitments and exclusive supply rights with Renaissance and Aptar under these agreements (in thousands):
Years ending December 31,
Remainder of 2018
$
1,625
2019
4,000
2020
4,000
2021
2,000
2022
—
Thereafter
—
Total
$
11,625</t>
  </si>
  <si>
    <t>Note 8 - Stock-based Compensation (Tables)</t>
  </si>
  <si>
    <t>Amounts Recognized in Unaudited Condensed Consolidated Statements of Operations and Comprehensive Income (Loss) with Respect to Stock-Based Compensation Plans</t>
  </si>
  <si>
    <t>Amounts recognized in the unaudited condensed consolidated statements of operations and comprehensive loss with respect to our stock-based compensation plans were as follows (in thousands):
Three Months Ended
Nine Months Ended
September 30,
September 30,
2018
2017
2018
2017
Research and development
$
685
$
714
$
2,268
$
2,531
General and administrative
$
2,178
4,054
7,149
10,517
Total cost of stock-based compensation
$
2,863
$
4,768
$
9,417
$
13,048</t>
  </si>
  <si>
    <t>Summary of Stock Option Activity</t>
  </si>
  <si>
    <t>The following table summarizes stock option activity during the nine months ended September 30, 2018:
Weighted
Weighted
Average
Aggregate
Average
Remaining
Intrinsic
Number of
Exercise
Contractual
Value
Shares
Price
Term (in years)
(in millions)
Vested and exercisable as of December 31, 2017
3,499,957
$
11.43
Outstanding as of December 31, 2017
6,332,415
$
12.10
Granted
1,353,700
$
7.83
Cancelled
(832,097
)
$
13.76
Exercised
(430,000
)
$
2.46
Expired
(4,912
)
$
8.54
Outstanding as of September 30, 2018
6,419,106
$
11.63
7.3
11.7
Vested and exercisable as of September 30, 2018
3,588,358
$
12.39
6.2
8.0</t>
  </si>
  <si>
    <t>Summary of Restricted Stock Unit Activity</t>
  </si>
  <si>
    <t>The following table summarizes restricted stock unit activity during the nine months ended September 30, 2018:
Weighted
Average
Grant-Date
Number of
Fair Value
Units
Per Unit
Outstanding as of December 31, 2017
381,900
$
10.27
Granted
366,770
$
7.90
Exercised
(74,327
)
$
12.22
Cancelled
(63,690
)
$
8.55
Outstanding as of September 30, 2018
610,653
$
8.79</t>
  </si>
  <si>
    <t>Note- 9 - Net Loss Per Share (Tables)</t>
  </si>
  <si>
    <t>Schedule of Computation of Basic and Diluted Net Loss Per Common Share</t>
  </si>
  <si>
    <t xml:space="preserve">The following table sets forth the computation of basic and diluted net loss per common share (dollars in thousands, except per share amounts):
Three Months Ended
Nine Months Ended
September 30,
September 30,
2018
2017
2018
2017
(As Revised)
(As Revised)
Historical net loss per share - Basic
Numerator:
Net loss
$
(30,494
)
$
(166,280
)
$
(78,214
)
$
(180,908
)
Denominator:
Weighted average number of common shares outstanding
74,254,177
72,810,827
73,997,016
72,366,618
Basic net loss per common share
$
(0.41
)
$
(2.28
)
$
(1.06
)
$
(2.50
)
Historical net loss per share - Diluted
Numerator:
Net loss
$
(30,494
)
$
(166,280
)
$
(78,214
)
$
(180,908
)
Denominator:
Weighted average number of common shares outstanding
74,254,177
72,810,827
73,997,016
72,366,618
Effect of dilutive stock options
—
—
—
—
Weighted average number of common shares outstanding
74,254,177
72,810,827
73,997,016
72,366,618
Diluted net loss per common share
$
(0.41
)
$
(2.28
)
$
(1.06
)
$
(2.50
) </t>
  </si>
  <si>
    <t>Note 10 - Product Lines, Concentration of Credit Risk and Significant Customers (Tables)</t>
  </si>
  <si>
    <t>Summary of Net Revenue by Product Line</t>
  </si>
  <si>
    <t>The following tables summarize our net revenue by product line, as well as the percentage of revenue by route to market (in thousands):
Net Revenue by Product Line
Three Months Ended
Nine Months Ended
September 30,
September 30,
2018
2017
2018
2017
SUBSYS ®
$
17,370
$
29,986
$
63,114
$
108,524
SYNDROS ®
976
684
2,609
684
Total net revenue
$
18,346
$
30,670
$
65,723
$
109,208</t>
  </si>
  <si>
    <t>Percentage of Revenue by Route to Market</t>
  </si>
  <si>
    <t xml:space="preserve">Percent of Revenue by Route to Market
Three Months Ended
Nine Months Ended
September 30,
September 30,
2018
2017
2018
2017
Pharmaceutical wholesalers
64
%
63
%
61
%
62
%
Specialty pharmaceutical retailers
36
%
37
%
39
%
38
%
100
%
100
%
100
%
100
% </t>
  </si>
  <si>
    <t>Note 1 - Nature of Business and Basis of Presentation (Details Textual)</t>
  </si>
  <si>
    <t>Sep. 30, 2018USD ($)ProductLine</t>
  </si>
  <si>
    <t>Dec. 31, 2017USD ($)</t>
  </si>
  <si>
    <t>Number of Product Lines | ProductLine</t>
  </si>
  <si>
    <t>Accumulated deficit</t>
  </si>
  <si>
    <t>Cash and cash equivalents and investments</t>
  </si>
  <si>
    <t>Debt outstanding</t>
  </si>
  <si>
    <t>Reduction of tax expense</t>
  </si>
  <si>
    <t>Note 1 - Nature of Business and Basis of Presentation - Schedule of Adjusted Condensed Consolidated Balance Sheets (Details) - USD ($) $ in Thousands</t>
  </si>
  <si>
    <t>Consolidated Balance Sheet:</t>
  </si>
  <si>
    <t>Uncertain income tax positions</t>
  </si>
  <si>
    <t>As Previously Reported [Member]</t>
  </si>
  <si>
    <t>Adjustments [Member]</t>
  </si>
  <si>
    <t>Note 1 - Nature of Business and Basis of Presentation - Schedule of Adjusted Condensed Consolidated Statements of Operations and Comprehensive Loss (Unaudited) (Details) - USD ($) $ / shares in Units, $ in Thousands</t>
  </si>
  <si>
    <t>Consolidated Statement of Operations and Comprehensive Loss:</t>
  </si>
  <si>
    <t>Income tax expense</t>
  </si>
  <si>
    <t>Note 1 - Nature of Business and Basis of Presentation - Schedule of Adjusted Condensed Consolidated Statements of Cash Flows (Unaudited) (Details) - USD ($) $ in Thousands</t>
  </si>
  <si>
    <t>Condensed Consolidated Statement of Cash Flows (Unaudited):</t>
  </si>
  <si>
    <t>Note 1 - Nature of Business and Basis of Presentation - Schedule of Adjusted Condensed Consolidated Statements of Stockholders' Equity (Details) - USD ($) $ in Thousands</t>
  </si>
  <si>
    <t>Consolidated Statement of Stockholders' Equity:</t>
  </si>
  <si>
    <t>Note 1 - Nature of Business and Basis of Presentation - Schedule of Impact of Adoption of New Revenue Standard on Unaudited Condensed Consolidated Balance Sheet (Details) - USD ($) $ in Thousands</t>
  </si>
  <si>
    <t>Jan. 01, 2018</t>
  </si>
  <si>
    <t>ASC Topic 606 (Revenue from Contracts with Customers) [Member] | Impact of Adopting ASC Topic 606 [Member]</t>
  </si>
  <si>
    <t>Note 1 - Nature of Business and Basis of Presentation - Schedule of Impact of Adopting New Revenue on Unaudited Condensed Consolidated Statements of Operations and Comprehensive Income (Loss) (Details) - USD ($) $ in Thousands</t>
  </si>
  <si>
    <t>ASC Topic 606 (Revenue from Contracts with Customers) [Member] | Balances without Adopting ASC Topic 606 [Member]</t>
  </si>
  <si>
    <t>Note 1 - Nature of Business and Basis of Presentation - Schedule of Impact of Adopting New Revenue on Unaudited Balance Sheets (Details) - USD ($) $ in Thousands</t>
  </si>
  <si>
    <t>Condensed Consolidated Balance Sheet (Unaudited):</t>
  </si>
  <si>
    <t>Note 2 - Revenue Recognition (Details Textual)</t>
  </si>
  <si>
    <t>SUBSYS [Member]</t>
  </si>
  <si>
    <t>Revenue Recognition [Line Items]</t>
  </si>
  <si>
    <t>Cash Discount, Percent</t>
  </si>
  <si>
    <t>2.00%</t>
  </si>
  <si>
    <t>Product Return, Period Prior to Expiration</t>
  </si>
  <si>
    <t>6 months</t>
  </si>
  <si>
    <t>Product Return, Period After Expiration</t>
  </si>
  <si>
    <t>12 months</t>
  </si>
  <si>
    <t>SUBSYS [Member] | Minimum [Member]</t>
  </si>
  <si>
    <t>Shelf Life of Product from Date of Manufacture</t>
  </si>
  <si>
    <t>36 months</t>
  </si>
  <si>
    <t>SUBSYS [Member] | Maximum [Member]</t>
  </si>
  <si>
    <t>48 months</t>
  </si>
  <si>
    <t>SYNDROS [Member]</t>
  </si>
  <si>
    <t>SYNDROS [Member] | Minimum [Member]</t>
  </si>
  <si>
    <t>24 months</t>
  </si>
  <si>
    <t>SYNDROS [Member] | Maximum [Member]</t>
  </si>
  <si>
    <t>Note 3 - Short-term and Long-term Investments (Details Textual) - USD ($)</t>
  </si>
  <si>
    <t>Schedule Of Investments [Line Items]</t>
  </si>
  <si>
    <t>Reclassifications on available-for-sale securities</t>
  </si>
  <si>
    <t>Investment Owned, at Fair Value</t>
  </si>
  <si>
    <t>Other than temporary impairment losses on available-for-sale securities</t>
  </si>
  <si>
    <t>Certificates of Deposit [Member]</t>
  </si>
  <si>
    <t>Short-term Investments [Member]</t>
  </si>
  <si>
    <t>Long-term Investments [Member]</t>
  </si>
  <si>
    <t>Note 3 - Short-term and Long-term Investments - Summary of Cash, Cash Equivalents and Investments (Details) - USD ($) $ in Thousands</t>
  </si>
  <si>
    <t>Cash and cash equivalents, Cost</t>
  </si>
  <si>
    <t>Marketable securities, Cost</t>
  </si>
  <si>
    <t>Marketable securities, Unrealized Losses</t>
  </si>
  <si>
    <t>Marketable securities, Fair Value</t>
  </si>
  <si>
    <t>Short-term Investments</t>
  </si>
  <si>
    <t>Long-term Investments</t>
  </si>
  <si>
    <t>Cost</t>
  </si>
  <si>
    <t>Fair Value</t>
  </si>
  <si>
    <t>Commercial Paper [Member]</t>
  </si>
  <si>
    <t>Corporate Securities [Member]</t>
  </si>
  <si>
    <t>Federal Agency Securities [Member]</t>
  </si>
  <si>
    <t>Municipal Securities [Member]</t>
  </si>
  <si>
    <t>Marketable Securities [Member]</t>
  </si>
  <si>
    <t>Cash and Cash Equivalents [Member]</t>
  </si>
  <si>
    <t>Cash and cash equivalents, Fair Value</t>
  </si>
  <si>
    <t>Money Market Securities [Member]</t>
  </si>
  <si>
    <t>Note 3 - Short-term and Long-term Investments - Summary of Amortized Cost and Estimated Fair Value of Securities By Maturity (Details) - USD ($) $ in Thousands</t>
  </si>
  <si>
    <t>Marketable securities:</t>
  </si>
  <si>
    <t>Due in one year or less, Amortized Cost</t>
  </si>
  <si>
    <t>Due after one year through 5 years, Amortized Cost</t>
  </si>
  <si>
    <t>Due after 10 years, Amortized Cost</t>
  </si>
  <si>
    <t>Due in one year or less, Fair Value</t>
  </si>
  <si>
    <t>Due after one year through 5 years, Fair Value</t>
  </si>
  <si>
    <t>Due after 10 years, Fair Value</t>
  </si>
  <si>
    <t>Total, Fair value</t>
  </si>
  <si>
    <t>Note 3 - Short-term and Long-term Investments - Summary of Gross Unrealized Losses and Fair Value of Investments (Details) - USD ($) $ in Thousands</t>
  </si>
  <si>
    <t>Less Than 12 Months Fair Value</t>
  </si>
  <si>
    <t>Less Than 12 Months Unrealized Loss</t>
  </si>
  <si>
    <t>Greater Than 12 Months Fair Value</t>
  </si>
  <si>
    <t>Greater Than 12 Months Unrealized Loss</t>
  </si>
  <si>
    <t>Corporate Bond Securities [Member]</t>
  </si>
  <si>
    <t>Note 4 - Fair Value Measurement (Details Textual) - Nonrecurring Fair Value Measurements [Member] - USD ($)</t>
  </si>
  <si>
    <t>Fair Value Assets And Liabilities Measured On Recurring And Nonrecurring Basis [Line Items]</t>
  </si>
  <si>
    <t>Assets measured at fair value on nonrecurring basis</t>
  </si>
  <si>
    <t>Liabilities measured at fair value on nonrecurring basis</t>
  </si>
  <si>
    <t>Note 4 - Fair Value Measurement - Summary of Assets and Liabilities Measured at Fair Value on Recurring and Nonrecurring Basis (Detail) - USD ($) $ in Thousands</t>
  </si>
  <si>
    <t>Available-for-sale securities</t>
  </si>
  <si>
    <t>Total Gains (Losses), Property and equipment</t>
  </si>
  <si>
    <t>Recurring Fair Value Measurements [Member]</t>
  </si>
  <si>
    <t>Recurring Fair Value Measurements [Member] | Certificates of Deposit [Member]</t>
  </si>
  <si>
    <t>Recurring Fair Value Measurements [Member] | Commercial Paper [Member]</t>
  </si>
  <si>
    <t>Recurring Fair Value Measurements [Member] | Corporate Securities [Member]</t>
  </si>
  <si>
    <t>Recurring Fair Value Measurements [Member] | Federal Agency Securities [Member]</t>
  </si>
  <si>
    <t>Recurring Fair Value Measurements [Member] | Municipal Securities [Member]</t>
  </si>
  <si>
    <t>Nonrecurring Fair Value Measurements [Member]</t>
  </si>
  <si>
    <t>Nonrecurring Fair Value Measurements [Member] | Property and Equipment [Member]</t>
  </si>
  <si>
    <t>Significant Other Observable Inputs (Level 2) [Member] | Recurring Fair Value Measurements [Member]</t>
  </si>
  <si>
    <t>Significant Other Observable Inputs (Level 2) [Member] | Recurring Fair Value Measurements [Member] | Certificates of Deposit [Member]</t>
  </si>
  <si>
    <t>Significant Other Observable Inputs (Level 2) [Member] | Recurring Fair Value Measurements [Member] | Commercial Paper [Member]</t>
  </si>
  <si>
    <t>Significant Other Observable Inputs (Level 2) [Member] | Recurring Fair Value Measurements [Member] | Corporate Securities [Member]</t>
  </si>
  <si>
    <t>Significant Other Observable Inputs (Level 2) [Member] | Recurring Fair Value Measurements [Member] | Federal Agency Securities [Member]</t>
  </si>
  <si>
    <t>Significant Other Observable Inputs (Level 2) [Member] | Recurring Fair Value Measurements [Member] | Municipal Securities [Member]</t>
  </si>
  <si>
    <t>Significant Unobservable Inputs (Level 3) [Member] | Recurring Fair Value Measurements [Member]</t>
  </si>
  <si>
    <t>Significant Unobservable Inputs (Level 3) [Member] | Recurring Fair Value Measurements [Member] | Corporate Securities [Member]</t>
  </si>
  <si>
    <t>Note 4 - Fair Value Measurement - Summary of Additional Information about Assets Measured at Fair Value (Detail) - Convertible Preferred Stock [Member] - USD ($) $ in Thousands</t>
  </si>
  <si>
    <t>Fair Value Assets Measured On Recurring Basis Unobservable Input Reconciliation [Line Items]</t>
  </si>
  <si>
    <t>Balance, beginning of period</t>
  </si>
  <si>
    <t>Change in fair value</t>
  </si>
  <si>
    <t>Balance, end of period</t>
  </si>
  <si>
    <t>Note 5 - Inventories, Net - Schedule of Components of Inventories Net of Allowances (Details) - USD ($) $ in Thousands</t>
  </si>
  <si>
    <t>Finished goods</t>
  </si>
  <si>
    <t>Work-in-process</t>
  </si>
  <si>
    <t>Raw materials and supplies</t>
  </si>
  <si>
    <t>Total inventories</t>
  </si>
  <si>
    <t>Plus: non-current raw materials and finished goods</t>
  </si>
  <si>
    <t>Note 5 - Inventories, Net (Details Textual) - USD ($)</t>
  </si>
  <si>
    <t>Inventory [Line Items]</t>
  </si>
  <si>
    <t>Inventory Valuation Reserves</t>
  </si>
  <si>
    <t>Increase (decrease) in inventory valuation reserves</t>
  </si>
  <si>
    <t>Deferred cost of revenue</t>
  </si>
  <si>
    <t>Inventory Valuation and Obsolescence [Member]</t>
  </si>
  <si>
    <t>Note 6 - Property and Equipment, Net (Details Textual) - USD ($)</t>
  </si>
  <si>
    <t>Property Plant And Equipment [Line Items]</t>
  </si>
  <si>
    <t>Impairment charges</t>
  </si>
  <si>
    <t>Partially constructed device manufacturing machine, abandoned cost</t>
  </si>
  <si>
    <t>Depreciation</t>
  </si>
  <si>
    <t>Fair value of property and equipment</t>
  </si>
  <si>
    <t>Research and Development [Member]</t>
  </si>
  <si>
    <t>Note 7 - Commitments and Contingencies (Details Textual)</t>
  </si>
  <si>
    <t>Aug. 08, 2018USD ($)</t>
  </si>
  <si>
    <t>Jun. 28, 2018USD ($)</t>
  </si>
  <si>
    <t>Jun. 01, 2018USD ($)</t>
  </si>
  <si>
    <t>Oct. 31, 2017USD ($)</t>
  </si>
  <si>
    <t>Oct. 20, 2017USD ($)</t>
  </si>
  <si>
    <t>Oct. 01, 2017USD ($)</t>
  </si>
  <si>
    <t>Jul. 12, 2017USD ($)</t>
  </si>
  <si>
    <t>Apr. 06, 2017USD ($)</t>
  </si>
  <si>
    <t>Mar. 01, 2016</t>
  </si>
  <si>
    <t>Nov. 01, 2015USD ($)</t>
  </si>
  <si>
    <t>Jun. 23, 2015USD ($)</t>
  </si>
  <si>
    <t>Oct. 30, 2015</t>
  </si>
  <si>
    <t>Apr. 30, 2015</t>
  </si>
  <si>
    <t>Sep. 30, 2018USD ($)LawsuitDevice</t>
  </si>
  <si>
    <t>Sep. 30, 2017USD ($)</t>
  </si>
  <si>
    <t>Mar. 31, 2017USD ($)</t>
  </si>
  <si>
    <t>Dec. 31, 2020USD ($)</t>
  </si>
  <si>
    <t>Dec. 31, 2019USD ($)</t>
  </si>
  <si>
    <t>Dec. 31, 2018USD ($)</t>
  </si>
  <si>
    <t>Dec. 31, 2015USD ($)</t>
  </si>
  <si>
    <t>May 01, 2018USD ($)</t>
  </si>
  <si>
    <t>Apr. 30, 2018USD ($)</t>
  </si>
  <si>
    <t>Apr. 13, 2018Lawsuit</t>
  </si>
  <si>
    <t>Commitments And Contingencies [Line Items]</t>
  </si>
  <si>
    <t>Income Tax benefit</t>
  </si>
  <si>
    <t>Litigation settlement, expense</t>
  </si>
  <si>
    <t>Purchase Obligation</t>
  </si>
  <si>
    <t>Renaissance [Member]</t>
  </si>
  <si>
    <t>Contractual Obligation</t>
  </si>
  <si>
    <t>Extended period of agreement</t>
  </si>
  <si>
    <t>Renaissance [Member] | Scenario Forecast [Member]</t>
  </si>
  <si>
    <t>Purchase Obligation Per Calendar Year</t>
  </si>
  <si>
    <t>Aptargroup, Inc [Member]</t>
  </si>
  <si>
    <t>Join agreement period</t>
  </si>
  <si>
    <t>7 years</t>
  </si>
  <si>
    <t>Minimum devices to be purchased to evade annual flat fee | Device</t>
  </si>
  <si>
    <t>Loss on Long-term Purchase Commitment [Member] | Renaissance [Member] | Cost of Revenue [Member]</t>
  </si>
  <si>
    <t>Reversed of loss on purchase commitment</t>
  </si>
  <si>
    <t>Loss on purchase commitments</t>
  </si>
  <si>
    <t>Maximum [Member] | Aptargroup, Inc [Member]</t>
  </si>
  <si>
    <t>Tiered royalties as percentage of net revenue</t>
  </si>
  <si>
    <t>1.00%</t>
  </si>
  <si>
    <t>U S Department Of Justice [Member]</t>
  </si>
  <si>
    <t>Number of lawsuits declined to intervene in part | Lawsuit</t>
  </si>
  <si>
    <t>Litigation settlement payment period</t>
  </si>
  <si>
    <t>5 years</t>
  </si>
  <si>
    <t>U S Department Of Justice [Member] | Maximum [Member]</t>
  </si>
  <si>
    <t>Estimated Contingent Liability</t>
  </si>
  <si>
    <t>Loss Contingency, Estimate of Possible Loss</t>
  </si>
  <si>
    <t>U S Department Of Justice [Member] | Minimum [Member]</t>
  </si>
  <si>
    <t>Anti-Kickback Statute Litigation [Member] | Settled Litigation [Member]</t>
  </si>
  <si>
    <t>Payments In Question</t>
  </si>
  <si>
    <t>Anti-Kickback Statute Litigation [Member] | Minimum [Member] | Settled Litigation [Member]</t>
  </si>
  <si>
    <t>Kickbacks [Member] | Settled Litigation [Member]</t>
  </si>
  <si>
    <t>Criminal and Civil Defense Of Dr. Kapoor [Member] | Indemnity Agreements [Member]</t>
  </si>
  <si>
    <t>Cash payments on legal expenses</t>
  </si>
  <si>
    <t>Oregon Department of Justice [Member] | Settled Litigation [Member]</t>
  </si>
  <si>
    <t>Litigation Settlement, Amount</t>
  </si>
  <si>
    <t>State of Illinois [Member] | Settled Litigation [Member]</t>
  </si>
  <si>
    <t>State of New Hampshire [Member]</t>
  </si>
  <si>
    <t>Charitable Contribution</t>
  </si>
  <si>
    <t>State of New Hampshire [Member] | Settled Litigation [Member]</t>
  </si>
  <si>
    <t>State of Massachusetts [Member] | Settled Litigation [Member]</t>
  </si>
  <si>
    <t>Multi-District Prescription Opioid Litigation [Member]</t>
  </si>
  <si>
    <t>Description of allegation</t>
  </si>
  <si>
    <t>We have also been named, along with various other opioid manufacturers and distributors, in putative class action complaints that seek to assert claims allegedly related to the national opioid epidemic on behalf of (1) purchasers of health insurance between 1996 and the present, and (2) children born addicted to opioids. Most of these cases have been consolidated into MDL No. 2804.  Finally, Insys has been named in at least one lawsuit in which a personal injury plaintiff sued Insys and other opioid manufacturers for harm allegedly caused by a tortfeasor who was addicted to opioids.</t>
  </si>
  <si>
    <t>Multi-District Prescription Opioid Litigation [Member] | Maximum [Member]</t>
  </si>
  <si>
    <t>Number of lawsuit personal injury plaintiff | Lawsuit</t>
  </si>
  <si>
    <t>Kottayil vs. Insys Pharma, Inc. [Member] | Threatened Litigation [Member]</t>
  </si>
  <si>
    <t>Loss Contingency, Damages Sought, Description</t>
  </si>
  <si>
    <t>On or around November 1, 2015, we received a notice from Dr. Kottayil’s attorneys demanding indemnification for legal and other defense costs alleged to have been incurred in connection with Dr. Kottayil’s defense of the Insys Pharma counterclaims in the amount of $3,630,000. We responded to these demands by, among other things, requesting supporting documents and information from the plaintiffs’ counsel, which we have not received. On June 1, 2018, Dr. Kottayil filed a complaint in Superior Court in the State of Arizona in and for the County of Maricopa against Insys Pharma, Inc., our wholly owned subsidiary.  The complaint seeks indemnification in the amount of $3,630,000, plus interest.</t>
  </si>
  <si>
    <t>Loss Contingency, Damages Sought, Value</t>
  </si>
  <si>
    <t>Kottayil vs. Insys Pharma, Inc. [Member] | Maximum [Member] | Threatened Litigation [Member]</t>
  </si>
  <si>
    <t>Kottayil vs. Insys Pharma, Inc. [Member] | Minimum [Member] | Threatened Litigation [Member]</t>
  </si>
  <si>
    <t>Anthem Blue Cross of California Vs Insys Therapeutics Inc [Member] | Minimum [Member]</t>
  </si>
  <si>
    <t>Horizon Blue Cross Blue Shield of New Jersey [Member]</t>
  </si>
  <si>
    <t>Loss Contingency Excess Damages Sought Value</t>
  </si>
  <si>
    <t>Note 7 - Commitments and Contingencies - Summary of Aggregate Minimum Purchase Commitments and Exclusive Supply Rights (Details) $ in Thousands</t>
  </si>
  <si>
    <t>Sep. 30, 2018USD ($)</t>
  </si>
  <si>
    <t>Years ending December 31,</t>
  </si>
  <si>
    <t>Remainder of 2018</t>
  </si>
  <si>
    <t>Note 8 - Stock-based Compensation - Amounts Recognized in Unaudited Condensed Consolidated Statements of Operations and Comprehensive Loss with Respect to Stock-Based Compensation Plans (Detail) - USD ($) $ in Thousands</t>
  </si>
  <si>
    <t>Employee Service Share Based Compensation Allocation Of Recognized Period Costs [Line Items]</t>
  </si>
  <si>
    <t>Total cost of stock-based compensation</t>
  </si>
  <si>
    <t>Research and Development Expense [Member]</t>
  </si>
  <si>
    <t>General and Administrative Expense [Member]</t>
  </si>
  <si>
    <t>Note 8 - Stock-based Compensation - Summary of Stock Option Activity (Detail) $ / shares in Units, $ in Millions</t>
  </si>
  <si>
    <t>Sep. 30, 2018USD ($)$ / sharesshares</t>
  </si>
  <si>
    <t>Number of Shares, Vested and exercisable, Beginning balance | shares</t>
  </si>
  <si>
    <t>Number of Shares, Outstanding, Beginning balance | shares</t>
  </si>
  <si>
    <t>Number of Shares, Granted | shares</t>
  </si>
  <si>
    <t>Number of Shares, Cancelled | shares</t>
  </si>
  <si>
    <t>Number of Shares, Exercised | shares</t>
  </si>
  <si>
    <t>Number of Shares, Expired | shares</t>
  </si>
  <si>
    <t>Number of Shares, Outstanding, Ending balance | shares</t>
  </si>
  <si>
    <t>Number of Shares, Vested and exercisable, Ending balance | shares</t>
  </si>
  <si>
    <t>Weighted Average Exercise Price, Vested and exercisable, Beginning balance | $ / shares</t>
  </si>
  <si>
    <t>Weighted Average Exercise Price, Outstanding, Beginning balance | $ / shares</t>
  </si>
  <si>
    <t>Weighted Average Exercise Price, Granted | $ / shares</t>
  </si>
  <si>
    <t>Weighted Average Exercise Price, Cancelled | $ / shares</t>
  </si>
  <si>
    <t>Weighted Average Exercise Price, Exercised | $ / shares</t>
  </si>
  <si>
    <t>Weighted Average Exercise Price, Expired | $ / shares</t>
  </si>
  <si>
    <t>Weighted Average Exercise Price, Outstanding, Ending balance | $ / shares</t>
  </si>
  <si>
    <t>Weighted Average Exercise Price, Vested and exercisable, Ending balance | $ / shares</t>
  </si>
  <si>
    <t>Weighted Average Remaining Contractual Term, Outstanding as of September 30, 2018</t>
  </si>
  <si>
    <t>7 years 3 months 18 days</t>
  </si>
  <si>
    <t>Weighted Average Remaining Contractual Term, Vested and exercisable as of September 30, 2018</t>
  </si>
  <si>
    <t>6 years 2 months 12 days</t>
  </si>
  <si>
    <t>Aggregate Intrinsic Value, Outstanding as of September 30, 2018 | $</t>
  </si>
  <si>
    <t>Aggregate Intrinsic Value, Vested and exercisable as of September 30, 2018 | $</t>
  </si>
  <si>
    <t>Note 8 - Stock-based Compensation (Details Textual) - USD ($)</t>
  </si>
  <si>
    <t>Share Based Compensation Arrangement By Share Based Payment Award [Line Items]</t>
  </si>
  <si>
    <t>Employee Service Share-based Compensation, Nonvested Awards, Compensation Not yet Recognized, Stock Options</t>
  </si>
  <si>
    <t>Proceeds from Stock Options Exercised</t>
  </si>
  <si>
    <t>Employee Service Share-based Compensation, Tax Benefit from Compensation Expense</t>
  </si>
  <si>
    <t>Stock Options [Member]</t>
  </si>
  <si>
    <t>Employee Service Share-based Compensation, Nonvested Awards, Compensation Cost Not yet Recognized, Period for Recognition</t>
  </si>
  <si>
    <t>2 years 4 months 24 days</t>
  </si>
  <si>
    <t>Restricted Stock Units [Member]</t>
  </si>
  <si>
    <t>1 year 9 months 18 days</t>
  </si>
  <si>
    <t>Employee service share-based compensation, nonvested awards, compensation not yet recognized</t>
  </si>
  <si>
    <t>Note 8 - Stock-based Compensation - Summary of Restricted Stock Unit Activity (Detail) - Restricted Stock Units [Member]</t>
  </si>
  <si>
    <t>Sep. 30, 2018$ / sharesshares</t>
  </si>
  <si>
    <t>Number of Shares [Abstract]</t>
  </si>
  <si>
    <t>Number of Units, Outstanding, Beginning balance | shares</t>
  </si>
  <si>
    <t>Number of Units, Granted | shares</t>
  </si>
  <si>
    <t>Number of units, Exercised | shares</t>
  </si>
  <si>
    <t>Number of Units, Cancelled | shares</t>
  </si>
  <si>
    <t>Number of Units, Outstanding, Ending balance | shares</t>
  </si>
  <si>
    <t>Weighted Average Grant Date Fair Value Per Unit [Abstract]</t>
  </si>
  <si>
    <t>Weighted Average Grant-Date Fair Value Per Unit, Outstanding, Beginning balance | $ / shares</t>
  </si>
  <si>
    <t>Weighted Average Grant-Date Fair Value Per Unit, Granted | $ / shares</t>
  </si>
  <si>
    <t>Weighted Average Grant-Date Fair Value Per Unit, Exercised | $ / shares</t>
  </si>
  <si>
    <t>Weighted Average Grant-Date Fair Value Per Unit, Cancelled | $ / shares</t>
  </si>
  <si>
    <t>Weighted Average Grant-Date Fair Value Per Unit, Outstanding, Ending balance | $ / shares</t>
  </si>
  <si>
    <t>Note 9 - Net Loss Per Share - Computation of Basic and Diluted Net Loss Per Common Share (Details) - USD ($) $ / shares in Units, $ in Thousands</t>
  </si>
  <si>
    <t>Historical net loss per share - Basic</t>
  </si>
  <si>
    <t>Weighted average number of common shares outstanding</t>
  </si>
  <si>
    <t>Basic net loss per common share</t>
  </si>
  <si>
    <t>Historical net loss per share - Diluted</t>
  </si>
  <si>
    <t>Diluted net loss per common share</t>
  </si>
  <si>
    <t>Note 9 - Net Loss Per Share (Details Textual) - shares</t>
  </si>
  <si>
    <t>Anti-dilutive securities excluded from computation of earnings per share, Shares</t>
  </si>
  <si>
    <t>Note 10 - Product Lines, Concentration of Credit Risk and Significant Customers (Details Textual)</t>
  </si>
  <si>
    <t>Sep. 30, 2018ProductLine</t>
  </si>
  <si>
    <t>Sep. 30, 2018ProductLineWholesaler</t>
  </si>
  <si>
    <t>Sep. 30, 2017Wholesaler</t>
  </si>
  <si>
    <t>Dec. 31, 2017Wholesaler</t>
  </si>
  <si>
    <t>Product Lines Concentration Of Credit Risk And Significant Customers [Line Items]</t>
  </si>
  <si>
    <t>Customer Concentration Risk [Member] | Sales Revenue Net [Member] | Pharmaceutical Wholesaler Customer One [Member]</t>
  </si>
  <si>
    <t>Concentration Risk, Percentage</t>
  </si>
  <si>
    <t>32.00%</t>
  </si>
  <si>
    <t>25.00%</t>
  </si>
  <si>
    <t>Customer Concentration Risk [Member] | Sales Revenue Net [Member] | Pharmaceutical Wholesaler Customer Two [Member]</t>
  </si>
  <si>
    <t>16.00%</t>
  </si>
  <si>
    <t>18.00%</t>
  </si>
  <si>
    <t>Customer Concentration Risk [Member] | Sales Revenue Net [Member] | Pharmaceutical Wholesaler Customer Three [Member]</t>
  </si>
  <si>
    <t>11.00%</t>
  </si>
  <si>
    <t>Customer Concentration Risk [Member] | Sales Revenue Net [Member] | Pharmaceutical Wholesalers [Member]</t>
  </si>
  <si>
    <t>Concentration Risk, Number of Customers</t>
  </si>
  <si>
    <t>Customer Concentration Risk [Member] | Sales Revenue Net [Member] | Specialty Pharmaceutical Retailers Customer One [Member]</t>
  </si>
  <si>
    <t>21.00%</t>
  </si>
  <si>
    <t>Customer Concentration Risk [Member] | Sales Revenue Net [Member] | Specialty Pharmaceutical Retailers Customer Two [Member]</t>
  </si>
  <si>
    <t>13.00%</t>
  </si>
  <si>
    <t>Customer Concentration Risk [Member] | Sales Revenue Net [Member] | Specialty Pharmaceutical Retailers [Member]</t>
  </si>
  <si>
    <t>Customer Concentration Risk [Member] | Accounts Receivable [Member] | Pharmaceutical Wholesaler Customer One [Member]</t>
  </si>
  <si>
    <t>45.00%</t>
  </si>
  <si>
    <t>44.00%</t>
  </si>
  <si>
    <t>Customer Concentration Risk [Member] | Accounts Receivable [Member] | Pharmaceutical Wholesaler Customer Two [Member]</t>
  </si>
  <si>
    <t>19.00%</t>
  </si>
  <si>
    <t>Customer Concentration Risk [Member] | Accounts Receivable [Member] | Pharmaceutical Wholesaler Customer Three [Member]</t>
  </si>
  <si>
    <t>10.00%</t>
  </si>
  <si>
    <t>Customer Concentration Risk [Member] | Accounts Receivable [Member] | Pharmaceutical Wholesalers [Member]</t>
  </si>
  <si>
    <t>Customer Concentration Risk [Member] | Accounts Receivable [Member] | Specialty Pharmaceutical Retailers Customer One [Member]</t>
  </si>
  <si>
    <t>14.00%</t>
  </si>
  <si>
    <t>Customer Concentration Risk [Member] | Accounts Receivable [Member] | Specialty Pharmaceutical Retailers Customer Two [Member]</t>
  </si>
  <si>
    <t>12.00%</t>
  </si>
  <si>
    <t>Customer Concentration Risk [Member] | Accounts Receivable [Member] | Specialty Pharmaceutical Retailers [Member]</t>
  </si>
  <si>
    <t>Note 10 - Product Lines, Concentration of Credit Risk and Significant Customers - Summary of Net Revenue by Product Line and Percentages (Details) - USD ($) $ in Thousands</t>
  </si>
  <si>
    <t>Segment Reporting Information [Line Items]</t>
  </si>
  <si>
    <t>Revenues</t>
  </si>
  <si>
    <t>Note 10 - Product Lines, Concentration of Credit Risk and Significant Customers - Percentage of Revenue by Route to Market (Details) - Sales Revenue, Product Line [Member] - Customer Concentration Risk [Member]</t>
  </si>
  <si>
    <t>Concentration Risk Percentage</t>
  </si>
  <si>
    <t>100.00%</t>
  </si>
  <si>
    <t>Pharmaceutical Wholesalers [Member]</t>
  </si>
  <si>
    <t>64.00%</t>
  </si>
  <si>
    <t>63.00%</t>
  </si>
  <si>
    <t>61.00%</t>
  </si>
  <si>
    <t>62.00%</t>
  </si>
  <si>
    <t>Specialty Pharmaceutical Retailers [Member]</t>
  </si>
  <si>
    <t>36.00%</t>
  </si>
  <si>
    <t>37.00%</t>
  </si>
  <si>
    <t>39.00%</t>
  </si>
  <si>
    <t>38.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647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4269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845</v>
      </c>
      <c r="C3" s="7" t="n">
        <v>31999</v>
      </c>
    </row>
    <row r="4" spans="1:3">
      <c r="A4" s="4" t="s">
        <v>30</v>
      </c>
      <c r="B4" s="5" t="n">
        <v>79719</v>
      </c>
      <c r="C4" s="5" t="n">
        <v>85189</v>
      </c>
    </row>
    <row r="5" spans="1:3">
      <c r="A5" s="4" t="s">
        <v>31</v>
      </c>
      <c r="B5" s="5" t="n">
        <v>12717</v>
      </c>
      <c r="C5" s="5" t="n">
        <v>21513</v>
      </c>
    </row>
    <row r="6" spans="1:3">
      <c r="A6" s="4" t="s">
        <v>32</v>
      </c>
      <c r="B6" s="5" t="n">
        <v>10754</v>
      </c>
      <c r="C6" s="5" t="n">
        <v>17408</v>
      </c>
    </row>
    <row r="7" spans="1:3">
      <c r="A7" s="4" t="s">
        <v>33</v>
      </c>
      <c r="B7" s="5" t="n">
        <v>21442</v>
      </c>
      <c r="C7" s="5" t="n">
        <v>19833</v>
      </c>
    </row>
    <row r="8" spans="1:3">
      <c r="A8" s="4" t="s">
        <v>34</v>
      </c>
      <c r="B8" s="5" t="n">
        <v>145477</v>
      </c>
      <c r="C8" s="5" t="n">
        <v>175942</v>
      </c>
    </row>
    <row r="9" spans="1:3">
      <c r="A9" s="4" t="s">
        <v>35</v>
      </c>
      <c r="B9" s="5" t="n">
        <v>53180</v>
      </c>
      <c r="C9" s="5" t="n">
        <v>55174</v>
      </c>
    </row>
    <row r="10" spans="1:3">
      <c r="A10" s="4" t="s">
        <v>36</v>
      </c>
      <c r="B10" s="5" t="n">
        <v>12451</v>
      </c>
      <c r="C10" s="5" t="n">
        <v>46733</v>
      </c>
    </row>
    <row r="11" spans="1:3">
      <c r="A11" s="4" t="s">
        <v>37</v>
      </c>
      <c r="B11" s="5" t="n">
        <v>6383</v>
      </c>
      <c r="C11" s="5" t="n">
        <v>1231</v>
      </c>
    </row>
    <row r="12" spans="1:3">
      <c r="A12" s="4" t="s">
        <v>38</v>
      </c>
      <c r="B12" s="5" t="n">
        <v>217491</v>
      </c>
      <c r="C12" s="5" t="n">
        <v>279080</v>
      </c>
    </row>
    <row r="13" spans="1:3">
      <c r="A13" s="3" t="s">
        <v>39</v>
      </c>
    </row>
    <row r="14" spans="1:3">
      <c r="A14" s="4" t="s">
        <v>40</v>
      </c>
      <c r="B14" s="5" t="n">
        <v>46047</v>
      </c>
      <c r="C14" s="5" t="n">
        <v>30438</v>
      </c>
    </row>
    <row r="15" spans="1:3">
      <c r="A15" s="4" t="s">
        <v>41</v>
      </c>
      <c r="B15" s="5" t="n">
        <v>5941</v>
      </c>
      <c r="C15" s="5" t="n">
        <v>8808</v>
      </c>
    </row>
    <row r="16" spans="1:3">
      <c r="A16" s="4" t="s">
        <v>42</v>
      </c>
      <c r="B16" s="5" t="n">
        <v>9301</v>
      </c>
      <c r="C16" s="5" t="n">
        <v>16290</v>
      </c>
    </row>
    <row r="17" spans="1:3">
      <c r="A17" s="4" t="s">
        <v>43</v>
      </c>
      <c r="C17" s="5" t="n">
        <v>1109</v>
      </c>
    </row>
    <row r="18" spans="1:3">
      <c r="A18" s="4" t="s">
        <v>44</v>
      </c>
      <c r="B18" s="5" t="n">
        <v>150065</v>
      </c>
      <c r="C18" s="5" t="n">
        <v>150534</v>
      </c>
    </row>
    <row r="19" spans="1:3">
      <c r="A19" s="4" t="s">
        <v>45</v>
      </c>
      <c r="B19" s="5" t="n">
        <v>211354</v>
      </c>
      <c r="C19" s="5" t="n">
        <v>207179</v>
      </c>
    </row>
    <row r="20" spans="1:3">
      <c r="A20" s="4" t="s">
        <v>46</v>
      </c>
      <c r="B20" s="5" t="n">
        <v>5999</v>
      </c>
      <c r="C20" s="5" t="n">
        <v>5692</v>
      </c>
    </row>
    <row r="21" spans="1:3">
      <c r="A21" s="4" t="s">
        <v>47</v>
      </c>
      <c r="B21" s="5" t="n">
        <v>217353</v>
      </c>
      <c r="C21" s="5" t="n">
        <v>212871</v>
      </c>
    </row>
    <row r="22" spans="1:3">
      <c r="A22" s="4" t="s">
        <v>48</v>
      </c>
      <c r="B22" s="4" t="s">
        <v>49</v>
      </c>
      <c r="C22" s="4" t="s">
        <v>49</v>
      </c>
    </row>
    <row r="23" spans="1:3">
      <c r="A23" s="3" t="s">
        <v>50</v>
      </c>
    </row>
    <row r="24" spans="1:3">
      <c r="A24" s="4" t="s">
        <v>51</v>
      </c>
      <c r="B24" s="5" t="n">
        <v>0</v>
      </c>
      <c r="C24" s="5" t="n">
        <v>0</v>
      </c>
    </row>
    <row r="25" spans="1:3">
      <c r="A25" s="4" t="s">
        <v>52</v>
      </c>
      <c r="B25" s="5" t="n">
        <v>743</v>
      </c>
      <c r="C25" s="5" t="n">
        <v>736</v>
      </c>
    </row>
    <row r="26" spans="1:3">
      <c r="A26" s="4" t="s">
        <v>53</v>
      </c>
      <c r="B26" s="5" t="n">
        <v>289534</v>
      </c>
      <c r="C26" s="5" t="n">
        <v>278356</v>
      </c>
    </row>
    <row r="27" spans="1:3">
      <c r="A27" s="4" t="s">
        <v>54</v>
      </c>
      <c r="B27" s="5" t="n">
        <v>-349</v>
      </c>
      <c r="C27" s="5" t="n">
        <v>-438</v>
      </c>
    </row>
    <row r="28" spans="1:3">
      <c r="A28" s="4" t="s">
        <v>55</v>
      </c>
      <c r="C28" s="5" t="n">
        <v>-21</v>
      </c>
    </row>
    <row r="29" spans="1:3">
      <c r="A29" s="4" t="s">
        <v>56</v>
      </c>
      <c r="B29" s="5" t="n">
        <v>-289790</v>
      </c>
      <c r="C29" s="5" t="n">
        <v>-212424</v>
      </c>
    </row>
    <row r="30" spans="1:3">
      <c r="A30" s="4" t="s">
        <v>57</v>
      </c>
      <c r="B30" s="5" t="n">
        <v>138</v>
      </c>
      <c r="C30" s="5" t="n">
        <v>66209</v>
      </c>
    </row>
    <row r="31" spans="1:3">
      <c r="A31" s="4" t="s">
        <v>58</v>
      </c>
      <c r="B31" s="7" t="n">
        <v>217491</v>
      </c>
      <c r="C31" s="7" t="n">
        <v>279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32"/>
    <col customWidth="1" max="3" min="3" width="32"/>
    <col customWidth="1" max="4" min="4" width="21"/>
  </cols>
  <sheetData>
    <row r="1" spans="1:4">
      <c r="A1" s="1" t="s">
        <v>244</v>
      </c>
      <c r="B1" s="2" t="s">
        <v>71</v>
      </c>
      <c r="C1" s="2" t="s">
        <v>1</v>
      </c>
      <c r="D1" s="2" t="s">
        <v>118</v>
      </c>
    </row>
    <row r="2" spans="1:4">
      <c r="B2" s="2" t="s">
        <v>245</v>
      </c>
      <c r="C2" s="2" t="s">
        <v>245</v>
      </c>
      <c r="D2" s="2" t="s">
        <v>246</v>
      </c>
    </row>
    <row r="3" spans="1:4">
      <c r="A3" s="3" t="s">
        <v>152</v>
      </c>
    </row>
    <row r="4" spans="1:4">
      <c r="A4" s="4" t="s">
        <v>247</v>
      </c>
      <c r="B4" s="5" t="n">
        <v>2</v>
      </c>
      <c r="C4" s="5" t="n">
        <v>2</v>
      </c>
    </row>
    <row r="5" spans="1:4">
      <c r="A5" s="4" t="s">
        <v>248</v>
      </c>
      <c r="B5" s="7" t="n">
        <v>-289790000</v>
      </c>
      <c r="C5" s="7" t="n">
        <v>-289790000</v>
      </c>
      <c r="D5" s="7" t="n">
        <v>-212424000</v>
      </c>
    </row>
    <row r="6" spans="1:4">
      <c r="A6" s="4" t="s">
        <v>249</v>
      </c>
      <c r="B6" s="5" t="n">
        <v>113000000</v>
      </c>
      <c r="C6" s="5" t="n">
        <v>113000000</v>
      </c>
    </row>
    <row r="7" spans="1:4">
      <c r="A7" s="4" t="s">
        <v>250</v>
      </c>
      <c r="B7" s="7" t="n">
        <v>0</v>
      </c>
      <c r="C7" s="7" t="n">
        <v>0</v>
      </c>
    </row>
    <row r="8" spans="1:4">
      <c r="A8" s="4" t="s">
        <v>251</v>
      </c>
      <c r="D8" s="7" t="n">
        <v>7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7</v>
      </c>
    </row>
    <row r="2" spans="1:3">
      <c r="A2" s="3" t="s">
        <v>253</v>
      </c>
    </row>
    <row r="3" spans="1:3">
      <c r="A3" s="4" t="s">
        <v>254</v>
      </c>
      <c r="B3" s="7" t="n">
        <v>5999</v>
      </c>
      <c r="C3" s="7" t="n">
        <v>5692</v>
      </c>
    </row>
    <row r="4" spans="1:3">
      <c r="A4" s="4" t="s">
        <v>47</v>
      </c>
      <c r="B4" s="5" t="n">
        <v>217353</v>
      </c>
      <c r="C4" s="5" t="n">
        <v>212871</v>
      </c>
    </row>
    <row r="5" spans="1:3">
      <c r="A5" s="4" t="s">
        <v>248</v>
      </c>
      <c r="B5" s="5" t="n">
        <v>-289790</v>
      </c>
      <c r="C5" s="5" t="n">
        <v>-212424</v>
      </c>
    </row>
    <row r="6" spans="1:3">
      <c r="A6" s="4" t="s">
        <v>57</v>
      </c>
      <c r="B6" s="7" t="n">
        <v>138</v>
      </c>
      <c r="C6" s="5" t="n">
        <v>66209</v>
      </c>
    </row>
    <row r="7" spans="1:3">
      <c r="A7" s="4" t="s">
        <v>255</v>
      </c>
    </row>
    <row r="8" spans="1:3">
      <c r="A8" s="3" t="s">
        <v>253</v>
      </c>
    </row>
    <row r="9" spans="1:3">
      <c r="A9" s="4" t="s">
        <v>254</v>
      </c>
      <c r="C9" s="5" t="n">
        <v>8619</v>
      </c>
    </row>
    <row r="10" spans="1:3">
      <c r="A10" s="4" t="s">
        <v>47</v>
      </c>
      <c r="C10" s="5" t="n">
        <v>215798</v>
      </c>
    </row>
    <row r="11" spans="1:3">
      <c r="A11" s="4" t="s">
        <v>248</v>
      </c>
      <c r="C11" s="5" t="n">
        <v>-215351</v>
      </c>
    </row>
    <row r="12" spans="1:3">
      <c r="A12" s="4" t="s">
        <v>57</v>
      </c>
      <c r="C12" s="5" t="n">
        <v>63282</v>
      </c>
    </row>
    <row r="13" spans="1:3">
      <c r="A13" s="4" t="s">
        <v>256</v>
      </c>
    </row>
    <row r="14" spans="1:3">
      <c r="A14" s="3" t="s">
        <v>253</v>
      </c>
    </row>
    <row r="15" spans="1:3">
      <c r="A15" s="4" t="s">
        <v>254</v>
      </c>
      <c r="C15" s="5" t="n">
        <v>-2927</v>
      </c>
    </row>
    <row r="16" spans="1:3">
      <c r="A16" s="4" t="s">
        <v>47</v>
      </c>
      <c r="C16" s="5" t="n">
        <v>-2927</v>
      </c>
    </row>
    <row r="17" spans="1:3">
      <c r="A17" s="4" t="s">
        <v>248</v>
      </c>
      <c r="C17" s="5" t="n">
        <v>2927</v>
      </c>
    </row>
    <row r="18" spans="1:3">
      <c r="A18" s="4" t="s">
        <v>57</v>
      </c>
      <c r="C18" s="7" t="n">
        <v>29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7</v>
      </c>
      <c r="B1" s="2" t="s">
        <v>71</v>
      </c>
      <c r="D1" s="2" t="s">
        <v>1</v>
      </c>
      <c r="F1" s="2" t="s">
        <v>118</v>
      </c>
    </row>
    <row r="2" spans="1:6">
      <c r="B2" s="2" t="s">
        <v>2</v>
      </c>
      <c r="C2" s="2" t="s">
        <v>72</v>
      </c>
      <c r="D2" s="2" t="s">
        <v>2</v>
      </c>
      <c r="E2" s="2" t="s">
        <v>72</v>
      </c>
      <c r="F2" s="2" t="s">
        <v>27</v>
      </c>
    </row>
    <row r="3" spans="1:6">
      <c r="A3" s="3" t="s">
        <v>258</v>
      </c>
    </row>
    <row r="4" spans="1:6">
      <c r="A4" s="4" t="s">
        <v>259</v>
      </c>
      <c r="B4" s="7" t="n">
        <v>158</v>
      </c>
      <c r="C4" s="7" t="n">
        <v>-9036</v>
      </c>
      <c r="D4" s="7" t="n">
        <v>455</v>
      </c>
      <c r="E4" s="7" t="n">
        <v>-16096</v>
      </c>
      <c r="F4" s="7" t="n">
        <v>9640</v>
      </c>
    </row>
    <row r="5" spans="1:6">
      <c r="A5" s="4" t="s">
        <v>91</v>
      </c>
      <c r="B5" s="5" t="n">
        <v>-30494</v>
      </c>
      <c r="C5" s="5" t="n">
        <v>-166280</v>
      </c>
      <c r="D5" s="5" t="n">
        <v>-78214</v>
      </c>
      <c r="E5" s="5" t="n">
        <v>-180908</v>
      </c>
      <c r="F5" s="5" t="n">
        <v>-226835</v>
      </c>
    </row>
    <row r="6" spans="1:6">
      <c r="A6" s="4" t="s">
        <v>93</v>
      </c>
      <c r="B6" s="7" t="n">
        <v>-30405</v>
      </c>
      <c r="C6" s="7" t="n">
        <v>-166267</v>
      </c>
      <c r="D6" s="7" t="n">
        <v>-78125</v>
      </c>
      <c r="E6" s="7" t="n">
        <v>-180844</v>
      </c>
      <c r="F6" s="7" t="n">
        <v>-226971</v>
      </c>
    </row>
    <row r="7" spans="1:6">
      <c r="A7" s="3" t="s">
        <v>94</v>
      </c>
    </row>
    <row r="8" spans="1:6">
      <c r="A8" s="4" t="s">
        <v>95</v>
      </c>
      <c r="B8" s="9" t="n">
        <v>-0.41</v>
      </c>
      <c r="C8" s="9" t="n">
        <v>-2.28</v>
      </c>
      <c r="D8" s="9" t="n">
        <v>-1.06</v>
      </c>
      <c r="E8" s="9" t="n">
        <v>-2.5</v>
      </c>
      <c r="F8" s="9" t="n">
        <v>-3.12</v>
      </c>
    </row>
    <row r="9" spans="1:6">
      <c r="A9" s="4" t="s">
        <v>96</v>
      </c>
      <c r="B9" s="9" t="n">
        <v>-0.41</v>
      </c>
      <c r="C9" s="9" t="n">
        <v>-2.28</v>
      </c>
      <c r="D9" s="9" t="n">
        <v>-1.06</v>
      </c>
      <c r="E9" s="9" t="n">
        <v>-2.5</v>
      </c>
      <c r="F9" s="9" t="n">
        <v>-3.12</v>
      </c>
    </row>
    <row r="10" spans="1:6">
      <c r="A10" s="3" t="s">
        <v>97</v>
      </c>
    </row>
    <row r="11" spans="1:6">
      <c r="A11" s="4" t="s">
        <v>95</v>
      </c>
      <c r="B11" s="5" t="n">
        <v>74254177</v>
      </c>
      <c r="C11" s="5" t="n">
        <v>72810827</v>
      </c>
      <c r="D11" s="5" t="n">
        <v>73997016</v>
      </c>
      <c r="E11" s="5" t="n">
        <v>72366618</v>
      </c>
      <c r="F11" s="5" t="n">
        <v>72636780</v>
      </c>
    </row>
    <row r="12" spans="1:6">
      <c r="A12" s="4" t="s">
        <v>96</v>
      </c>
      <c r="B12" s="5" t="n">
        <v>74254177</v>
      </c>
      <c r="C12" s="5" t="n">
        <v>72810827</v>
      </c>
      <c r="D12" s="5" t="n">
        <v>73997016</v>
      </c>
      <c r="E12" s="5" t="n">
        <v>72366618</v>
      </c>
      <c r="F12" s="5" t="n">
        <v>72636780</v>
      </c>
    </row>
    <row r="13" spans="1:6">
      <c r="A13" s="4" t="s">
        <v>255</v>
      </c>
    </row>
    <row r="14" spans="1:6">
      <c r="A14" s="3" t="s">
        <v>258</v>
      </c>
    </row>
    <row r="15" spans="1:6">
      <c r="A15" s="4" t="s">
        <v>259</v>
      </c>
      <c r="C15" s="7" t="n">
        <v>-8996</v>
      </c>
      <c r="E15" s="7" t="n">
        <v>-15976</v>
      </c>
      <c r="F15" s="7" t="n">
        <v>10820</v>
      </c>
    </row>
    <row r="16" spans="1:6">
      <c r="A16" s="4" t="s">
        <v>91</v>
      </c>
      <c r="C16" s="5" t="n">
        <v>-166320</v>
      </c>
      <c r="E16" s="5" t="n">
        <v>-181028</v>
      </c>
      <c r="F16" s="5" t="n">
        <v>-228015</v>
      </c>
    </row>
    <row r="17" spans="1:6">
      <c r="A17" s="4" t="s">
        <v>93</v>
      </c>
      <c r="C17" s="7" t="n">
        <v>-166307</v>
      </c>
      <c r="E17" s="7" t="n">
        <v>-180964</v>
      </c>
      <c r="F17" s="7" t="n">
        <v>-228151</v>
      </c>
    </row>
    <row r="18" spans="1:6">
      <c r="A18" s="3" t="s">
        <v>94</v>
      </c>
    </row>
    <row r="19" spans="1:6">
      <c r="A19" s="4" t="s">
        <v>95</v>
      </c>
      <c r="C19" s="9" t="n">
        <v>-2.3</v>
      </c>
      <c r="E19" s="9" t="n">
        <v>-2.51</v>
      </c>
      <c r="F19" s="9" t="n">
        <v>-3.16</v>
      </c>
    </row>
    <row r="20" spans="1:6">
      <c r="A20" s="4" t="s">
        <v>96</v>
      </c>
      <c r="C20" s="9" t="n">
        <v>-2.3</v>
      </c>
      <c r="E20" s="9" t="n">
        <v>-2.51</v>
      </c>
      <c r="F20" s="9" t="n">
        <v>-3.16</v>
      </c>
    </row>
    <row r="21" spans="1:6">
      <c r="A21" s="3" t="s">
        <v>97</v>
      </c>
    </row>
    <row r="22" spans="1:6">
      <c r="A22" s="4" t="s">
        <v>95</v>
      </c>
      <c r="C22" s="5" t="n">
        <v>72285146</v>
      </c>
      <c r="E22" s="5" t="n">
        <v>72133417</v>
      </c>
      <c r="F22" s="5" t="n">
        <v>72259063</v>
      </c>
    </row>
    <row r="23" spans="1:6">
      <c r="A23" s="4" t="s">
        <v>96</v>
      </c>
      <c r="C23" s="5" t="n">
        <v>72285146</v>
      </c>
      <c r="E23" s="5" t="n">
        <v>72133417</v>
      </c>
      <c r="F23" s="5" t="n">
        <v>72259063</v>
      </c>
    </row>
    <row r="24" spans="1:6">
      <c r="A24" s="4" t="s">
        <v>256</v>
      </c>
    </row>
    <row r="25" spans="1:6">
      <c r="A25" s="3" t="s">
        <v>258</v>
      </c>
    </row>
    <row r="26" spans="1:6">
      <c r="A26" s="4" t="s">
        <v>259</v>
      </c>
      <c r="C26" s="7" t="n">
        <v>-40</v>
      </c>
      <c r="E26" s="7" t="n">
        <v>-120</v>
      </c>
      <c r="F26" s="7" t="n">
        <v>-1180</v>
      </c>
    </row>
    <row r="27" spans="1:6">
      <c r="A27" s="4" t="s">
        <v>91</v>
      </c>
      <c r="C27" s="5" t="n">
        <v>40</v>
      </c>
      <c r="E27" s="5" t="n">
        <v>120</v>
      </c>
      <c r="F27" s="5" t="n">
        <v>1180</v>
      </c>
    </row>
    <row r="28" spans="1:6">
      <c r="A28" s="4" t="s">
        <v>93</v>
      </c>
      <c r="C28" s="7" t="n">
        <v>40</v>
      </c>
      <c r="E28" s="7" t="n">
        <v>120</v>
      </c>
      <c r="F28" s="7" t="n">
        <v>1180</v>
      </c>
    </row>
    <row r="29" spans="1:6">
      <c r="A29" s="3" t="s">
        <v>94</v>
      </c>
    </row>
    <row r="30" spans="1:6">
      <c r="A30" s="4" t="s">
        <v>95</v>
      </c>
      <c r="C30" s="9" t="n">
        <v>0.02</v>
      </c>
      <c r="E30" s="9" t="n">
        <v>0.01</v>
      </c>
      <c r="F30" s="9" t="n">
        <v>0.04</v>
      </c>
    </row>
    <row r="31" spans="1:6">
      <c r="A31" s="4" t="s">
        <v>96</v>
      </c>
      <c r="C31" s="9" t="n">
        <v>0.02</v>
      </c>
      <c r="E31" s="9" t="n">
        <v>0.01</v>
      </c>
      <c r="F31" s="9" t="n">
        <v>0.04</v>
      </c>
    </row>
    <row r="32" spans="1:6">
      <c r="A32" s="3" t="s">
        <v>97</v>
      </c>
    </row>
    <row r="33" spans="1:6">
      <c r="A33" s="4" t="s">
        <v>95</v>
      </c>
      <c r="C33" s="5" t="n">
        <v>525681</v>
      </c>
      <c r="E33" s="5" t="n">
        <v>233201</v>
      </c>
      <c r="F33" s="5" t="n">
        <v>377717</v>
      </c>
    </row>
    <row r="34" spans="1:6">
      <c r="A34" s="4" t="s">
        <v>96</v>
      </c>
      <c r="C34" s="5" t="n">
        <v>525681</v>
      </c>
      <c r="E34" s="5" t="n">
        <v>233201</v>
      </c>
      <c r="F34" s="5" t="n">
        <v>3777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60</v>
      </c>
    </row>
    <row r="3" spans="1:3">
      <c r="A3" s="4" t="s">
        <v>61</v>
      </c>
      <c r="C3" s="7" t="n">
        <v>3832</v>
      </c>
    </row>
    <row r="4" spans="1:3">
      <c r="A4" s="4" t="s">
        <v>62</v>
      </c>
      <c r="B4" s="8" t="n">
        <v>0.001</v>
      </c>
      <c r="C4" s="8" t="n">
        <v>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9" t="n">
        <v>0.01</v>
      </c>
      <c r="C8" s="9" t="n">
        <v>0.01</v>
      </c>
    </row>
    <row r="9" spans="1:3">
      <c r="A9" s="4" t="s">
        <v>67</v>
      </c>
      <c r="B9" s="5" t="n">
        <v>100000000</v>
      </c>
      <c r="C9" s="5" t="n">
        <v>100000000</v>
      </c>
    </row>
    <row r="10" spans="1:3">
      <c r="A10" s="4" t="s">
        <v>68</v>
      </c>
      <c r="B10" s="5" t="n">
        <v>74265661</v>
      </c>
      <c r="C10" s="5" t="n">
        <v>73612052</v>
      </c>
    </row>
    <row r="11" spans="1:3">
      <c r="A11" s="4" t="s">
        <v>69</v>
      </c>
      <c r="B11" s="5" t="n">
        <v>74265661</v>
      </c>
      <c r="C11" s="5" t="n">
        <v>73612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0</v>
      </c>
      <c r="B1" s="2" t="s">
        <v>1</v>
      </c>
      <c r="D1" s="2" t="s">
        <v>118</v>
      </c>
    </row>
    <row r="2" spans="1:4">
      <c r="B2" s="2" t="s">
        <v>2</v>
      </c>
      <c r="C2" s="2" t="s">
        <v>72</v>
      </c>
      <c r="D2" s="2" t="s">
        <v>27</v>
      </c>
    </row>
    <row r="3" spans="1:4">
      <c r="A3" s="3" t="s">
        <v>261</v>
      </c>
    </row>
    <row r="4" spans="1:4">
      <c r="A4" s="4" t="s">
        <v>91</v>
      </c>
      <c r="B4" s="7" t="n">
        <v>-78214</v>
      </c>
      <c r="C4" s="7" t="n">
        <v>-180908</v>
      </c>
      <c r="D4" s="7" t="n">
        <v>-226835</v>
      </c>
    </row>
    <row r="5" spans="1:4">
      <c r="A5" s="3" t="s">
        <v>129</v>
      </c>
    </row>
    <row r="6" spans="1:4">
      <c r="A6" s="4" t="s">
        <v>124</v>
      </c>
      <c r="C6" s="5" t="n">
        <v>-7684</v>
      </c>
    </row>
    <row r="7" spans="1:4">
      <c r="A7" s="4" t="s">
        <v>132</v>
      </c>
      <c r="B7" s="7" t="n">
        <v>11733</v>
      </c>
      <c r="C7" s="5" t="n">
        <v>-2958</v>
      </c>
      <c r="D7" s="5" t="n">
        <v>-118</v>
      </c>
    </row>
    <row r="8" spans="1:4">
      <c r="A8" s="4" t="s">
        <v>255</v>
      </c>
    </row>
    <row r="9" spans="1:4">
      <c r="A9" s="3" t="s">
        <v>261</v>
      </c>
    </row>
    <row r="10" spans="1:4">
      <c r="A10" s="4" t="s">
        <v>91</v>
      </c>
      <c r="C10" s="5" t="n">
        <v>-181028</v>
      </c>
      <c r="D10" s="5" t="n">
        <v>-228015</v>
      </c>
    </row>
    <row r="11" spans="1:4">
      <c r="A11" s="3" t="s">
        <v>129</v>
      </c>
    </row>
    <row r="12" spans="1:4">
      <c r="A12" s="4" t="s">
        <v>124</v>
      </c>
      <c r="C12" s="5" t="n">
        <v>-8505</v>
      </c>
    </row>
    <row r="13" spans="1:4">
      <c r="A13" s="4" t="s">
        <v>132</v>
      </c>
      <c r="C13" s="5" t="n">
        <v>-2017</v>
      </c>
      <c r="D13" s="5" t="n">
        <v>1062</v>
      </c>
    </row>
    <row r="14" spans="1:4">
      <c r="A14" s="4" t="s">
        <v>256</v>
      </c>
    </row>
    <row r="15" spans="1:4">
      <c r="A15" s="3" t="s">
        <v>261</v>
      </c>
    </row>
    <row r="16" spans="1:4">
      <c r="A16" s="4" t="s">
        <v>91</v>
      </c>
      <c r="C16" s="5" t="n">
        <v>120</v>
      </c>
      <c r="D16" s="5" t="n">
        <v>1180</v>
      </c>
    </row>
    <row r="17" spans="1:4">
      <c r="A17" s="3" t="s">
        <v>129</v>
      </c>
    </row>
    <row r="18" spans="1:4">
      <c r="A18" s="4" t="s">
        <v>124</v>
      </c>
      <c r="C18" s="5" t="n">
        <v>821</v>
      </c>
    </row>
    <row r="19" spans="1:4">
      <c r="A19" s="4" t="s">
        <v>132</v>
      </c>
      <c r="C19" s="7" t="n">
        <v>-941</v>
      </c>
      <c r="D19" s="7" t="n">
        <v>-11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7</v>
      </c>
    </row>
    <row r="2" spans="1:3">
      <c r="A2" s="3" t="s">
        <v>263</v>
      </c>
    </row>
    <row r="3" spans="1:3">
      <c r="A3" s="4" t="s">
        <v>248</v>
      </c>
      <c r="B3" s="7" t="n">
        <v>-289790</v>
      </c>
      <c r="C3" s="7" t="n">
        <v>-212424</v>
      </c>
    </row>
    <row r="4" spans="1:3">
      <c r="A4" s="4" t="s">
        <v>57</v>
      </c>
      <c r="B4" s="7" t="n">
        <v>138</v>
      </c>
      <c r="C4" s="5" t="n">
        <v>66209</v>
      </c>
    </row>
    <row r="5" spans="1:3">
      <c r="A5" s="4" t="s">
        <v>255</v>
      </c>
    </row>
    <row r="6" spans="1:3">
      <c r="A6" s="3" t="s">
        <v>263</v>
      </c>
    </row>
    <row r="7" spans="1:3">
      <c r="A7" s="4" t="s">
        <v>248</v>
      </c>
      <c r="C7" s="5" t="n">
        <v>-215351</v>
      </c>
    </row>
    <row r="8" spans="1:3">
      <c r="A8" s="4" t="s">
        <v>57</v>
      </c>
      <c r="C8" s="5" t="n">
        <v>63282</v>
      </c>
    </row>
    <row r="9" spans="1:3">
      <c r="A9" s="4" t="s">
        <v>256</v>
      </c>
    </row>
    <row r="10" spans="1:3">
      <c r="A10" s="3" t="s">
        <v>263</v>
      </c>
    </row>
    <row r="11" spans="1:3">
      <c r="A11" s="4" t="s">
        <v>248</v>
      </c>
      <c r="C11" s="5" t="n">
        <v>2927</v>
      </c>
    </row>
    <row r="12" spans="1:3">
      <c r="A12" s="4" t="s">
        <v>57</v>
      </c>
      <c r="C12" s="7" t="n">
        <v>29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265</v>
      </c>
      <c r="D1" s="2" t="s">
        <v>27</v>
      </c>
    </row>
    <row r="2" spans="1:4">
      <c r="A2" s="3" t="s">
        <v>253</v>
      </c>
    </row>
    <row r="3" spans="1:4">
      <c r="A3" s="4" t="s">
        <v>32</v>
      </c>
      <c r="B3" s="7" t="n">
        <v>10754</v>
      </c>
      <c r="D3" s="7" t="n">
        <v>17408</v>
      </c>
    </row>
    <row r="4" spans="1:4">
      <c r="A4" s="4" t="s">
        <v>42</v>
      </c>
      <c r="B4" s="5" t="n">
        <v>9301</v>
      </c>
      <c r="D4" s="5" t="n">
        <v>16290</v>
      </c>
    </row>
    <row r="5" spans="1:4">
      <c r="A5" s="4" t="s">
        <v>43</v>
      </c>
      <c r="D5" s="5" t="n">
        <v>1109</v>
      </c>
    </row>
    <row r="6" spans="1:4">
      <c r="A6" s="4" t="s">
        <v>248</v>
      </c>
      <c r="B6" s="5" t="n">
        <v>-289790</v>
      </c>
      <c r="D6" s="7" t="n">
        <v>-212424</v>
      </c>
    </row>
    <row r="7" spans="1:4">
      <c r="A7" s="4" t="s">
        <v>208</v>
      </c>
    </row>
    <row r="8" spans="1:4">
      <c r="A8" s="3" t="s">
        <v>253</v>
      </c>
    </row>
    <row r="9" spans="1:4">
      <c r="A9" s="4" t="s">
        <v>32</v>
      </c>
      <c r="C9" s="7" t="n">
        <v>17349</v>
      </c>
    </row>
    <row r="10" spans="1:4">
      <c r="A10" s="4" t="s">
        <v>42</v>
      </c>
      <c r="C10" s="5" t="n">
        <v>16610</v>
      </c>
    </row>
    <row r="11" spans="1:4">
      <c r="A11" s="4" t="s">
        <v>248</v>
      </c>
      <c r="C11" s="5" t="n">
        <v>-211576</v>
      </c>
    </row>
    <row r="12" spans="1:4">
      <c r="A12" s="4" t="s">
        <v>266</v>
      </c>
    </row>
    <row r="13" spans="1:4">
      <c r="A13" s="3" t="s">
        <v>253</v>
      </c>
    </row>
    <row r="14" spans="1:4">
      <c r="A14" s="4" t="s">
        <v>32</v>
      </c>
      <c r="B14" s="5" t="n">
        <v>112</v>
      </c>
      <c r="C14" s="5" t="n">
        <v>-59</v>
      </c>
    </row>
    <row r="15" spans="1:4">
      <c r="A15" s="4" t="s">
        <v>42</v>
      </c>
      <c r="B15" s="5" t="n">
        <v>284</v>
      </c>
      <c r="C15" s="5" t="n">
        <v>320</v>
      </c>
    </row>
    <row r="16" spans="1:4">
      <c r="A16" s="4" t="s">
        <v>43</v>
      </c>
      <c r="B16" s="5" t="n">
        <v>-1740</v>
      </c>
      <c r="C16" s="5" t="n">
        <v>-1109</v>
      </c>
    </row>
    <row r="17" spans="1:4">
      <c r="A17" s="4" t="s">
        <v>248</v>
      </c>
      <c r="B17" s="7" t="n">
        <v>293</v>
      </c>
      <c r="C17" s="7" t="n">
        <v>8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7</v>
      </c>
      <c r="B1" s="2" t="s">
        <v>71</v>
      </c>
      <c r="D1" s="2" t="s">
        <v>1</v>
      </c>
      <c r="F1" s="2" t="s">
        <v>118</v>
      </c>
    </row>
    <row r="2" spans="1:6">
      <c r="B2" s="2" t="s">
        <v>2</v>
      </c>
      <c r="C2" s="2" t="s">
        <v>72</v>
      </c>
      <c r="D2" s="2" t="s">
        <v>2</v>
      </c>
      <c r="E2" s="2" t="s">
        <v>72</v>
      </c>
      <c r="F2" s="2" t="s">
        <v>27</v>
      </c>
    </row>
    <row r="3" spans="1:6">
      <c r="A3" s="3" t="s">
        <v>258</v>
      </c>
    </row>
    <row r="4" spans="1:6">
      <c r="A4" s="4" t="s">
        <v>74</v>
      </c>
      <c r="B4" s="7" t="n">
        <v>18346</v>
      </c>
      <c r="C4" s="7" t="n">
        <v>30670</v>
      </c>
      <c r="D4" s="7" t="n">
        <v>65723</v>
      </c>
      <c r="E4" s="7" t="n">
        <v>109208</v>
      </c>
    </row>
    <row r="5" spans="1:6">
      <c r="A5" s="4" t="s">
        <v>75</v>
      </c>
      <c r="B5" s="5" t="n">
        <v>2379</v>
      </c>
      <c r="C5" s="5" t="n">
        <v>7472</v>
      </c>
      <c r="D5" s="5" t="n">
        <v>8179</v>
      </c>
      <c r="E5" s="5" t="n">
        <v>16032</v>
      </c>
    </row>
    <row r="6" spans="1:6">
      <c r="A6" s="4" t="s">
        <v>76</v>
      </c>
      <c r="B6" s="5" t="n">
        <v>15967</v>
      </c>
      <c r="C6" s="5" t="n">
        <v>23198</v>
      </c>
      <c r="D6" s="5" t="n">
        <v>57544</v>
      </c>
      <c r="E6" s="5" t="n">
        <v>93176</v>
      </c>
    </row>
    <row r="7" spans="1:6">
      <c r="A7" s="4" t="s">
        <v>84</v>
      </c>
      <c r="B7" s="5" t="n">
        <v>-30819</v>
      </c>
      <c r="C7" s="5" t="n">
        <v>-175743</v>
      </c>
      <c r="D7" s="5" t="n">
        <v>-78757</v>
      </c>
      <c r="E7" s="5" t="n">
        <v>-198370</v>
      </c>
    </row>
    <row r="8" spans="1:6">
      <c r="A8" s="4" t="s">
        <v>89</v>
      </c>
      <c r="B8" s="5" t="n">
        <v>-30336</v>
      </c>
      <c r="C8" s="5" t="n">
        <v>-175316</v>
      </c>
      <c r="D8" s="5" t="n">
        <v>-77759</v>
      </c>
      <c r="E8" s="5" t="n">
        <v>-197004</v>
      </c>
    </row>
    <row r="9" spans="1:6">
      <c r="A9" s="4" t="s">
        <v>91</v>
      </c>
      <c r="B9" s="5" t="n">
        <v>-30494</v>
      </c>
      <c r="C9" s="7" t="n">
        <v>-166280</v>
      </c>
      <c r="D9" s="5" t="n">
        <v>-78214</v>
      </c>
      <c r="E9" s="7" t="n">
        <v>-180908</v>
      </c>
      <c r="F9" s="7" t="n">
        <v>-226835</v>
      </c>
    </row>
    <row r="10" spans="1:6">
      <c r="A10" s="4" t="s">
        <v>268</v>
      </c>
    </row>
    <row r="11" spans="1:6">
      <c r="A11" s="3" t="s">
        <v>258</v>
      </c>
    </row>
    <row r="12" spans="1:6">
      <c r="A12" s="4" t="s">
        <v>74</v>
      </c>
      <c r="B12" s="5" t="n">
        <v>18198</v>
      </c>
      <c r="D12" s="5" t="n">
        <v>65376</v>
      </c>
    </row>
    <row r="13" spans="1:6">
      <c r="A13" s="4" t="s">
        <v>75</v>
      </c>
      <c r="B13" s="5" t="n">
        <v>2339</v>
      </c>
      <c r="D13" s="5" t="n">
        <v>8125</v>
      </c>
    </row>
    <row r="14" spans="1:6">
      <c r="A14" s="4" t="s">
        <v>76</v>
      </c>
      <c r="B14" s="5" t="n">
        <v>15859</v>
      </c>
      <c r="D14" s="5" t="n">
        <v>57251</v>
      </c>
    </row>
    <row r="15" spans="1:6">
      <c r="A15" s="4" t="s">
        <v>84</v>
      </c>
      <c r="B15" s="5" t="n">
        <v>-30927</v>
      </c>
      <c r="D15" s="5" t="n">
        <v>-79050</v>
      </c>
    </row>
    <row r="16" spans="1:6">
      <c r="A16" s="4" t="s">
        <v>89</v>
      </c>
      <c r="B16" s="5" t="n">
        <v>-30444</v>
      </c>
      <c r="D16" s="5" t="n">
        <v>-78052</v>
      </c>
    </row>
    <row r="17" spans="1:6">
      <c r="A17" s="4" t="s">
        <v>91</v>
      </c>
      <c r="B17" s="5" t="n">
        <v>-30602</v>
      </c>
      <c r="D17" s="5" t="n">
        <v>-78507</v>
      </c>
    </row>
    <row r="18" spans="1:6">
      <c r="A18" s="4" t="s">
        <v>266</v>
      </c>
    </row>
    <row r="19" spans="1:6">
      <c r="A19" s="3" t="s">
        <v>258</v>
      </c>
    </row>
    <row r="20" spans="1:6">
      <c r="A20" s="4" t="s">
        <v>74</v>
      </c>
      <c r="B20" s="5" t="n">
        <v>148</v>
      </c>
      <c r="D20" s="5" t="n">
        <v>347</v>
      </c>
    </row>
    <row r="21" spans="1:6">
      <c r="A21" s="4" t="s">
        <v>75</v>
      </c>
      <c r="B21" s="5" t="n">
        <v>40</v>
      </c>
      <c r="D21" s="5" t="n">
        <v>54</v>
      </c>
    </row>
    <row r="22" spans="1:6">
      <c r="A22" s="4" t="s">
        <v>76</v>
      </c>
      <c r="B22" s="5" t="n">
        <v>108</v>
      </c>
      <c r="D22" s="5" t="n">
        <v>293</v>
      </c>
    </row>
    <row r="23" spans="1:6">
      <c r="A23" s="4" t="s">
        <v>84</v>
      </c>
      <c r="B23" s="5" t="n">
        <v>108</v>
      </c>
      <c r="D23" s="5" t="n">
        <v>293</v>
      </c>
    </row>
    <row r="24" spans="1:6">
      <c r="A24" s="4" t="s">
        <v>89</v>
      </c>
      <c r="B24" s="5" t="n">
        <v>108</v>
      </c>
      <c r="D24" s="5" t="n">
        <v>293</v>
      </c>
    </row>
    <row r="25" spans="1:6">
      <c r="A25" s="4" t="s">
        <v>91</v>
      </c>
      <c r="B25" s="7" t="n">
        <v>108</v>
      </c>
      <c r="D25" s="7" t="n">
        <v>2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65</v>
      </c>
      <c r="D1" s="2" t="s">
        <v>27</v>
      </c>
    </row>
    <row r="2" spans="1:4">
      <c r="A2" s="3" t="s">
        <v>270</v>
      </c>
    </row>
    <row r="3" spans="1:4">
      <c r="A3" s="4" t="s">
        <v>32</v>
      </c>
      <c r="B3" s="7" t="n">
        <v>10754</v>
      </c>
      <c r="D3" s="7" t="n">
        <v>17408</v>
      </c>
    </row>
    <row r="4" spans="1:4">
      <c r="A4" s="4" t="s">
        <v>34</v>
      </c>
      <c r="B4" s="5" t="n">
        <v>145477</v>
      </c>
      <c r="D4" s="5" t="n">
        <v>175942</v>
      </c>
    </row>
    <row r="5" spans="1:4">
      <c r="A5" s="4" t="s">
        <v>38</v>
      </c>
      <c r="B5" s="5" t="n">
        <v>217491</v>
      </c>
      <c r="D5" s="5" t="n">
        <v>279080</v>
      </c>
    </row>
    <row r="6" spans="1:4">
      <c r="A6" s="4" t="s">
        <v>42</v>
      </c>
      <c r="B6" s="5" t="n">
        <v>9301</v>
      </c>
      <c r="D6" s="5" t="n">
        <v>16290</v>
      </c>
    </row>
    <row r="7" spans="1:4">
      <c r="A7" s="4" t="s">
        <v>43</v>
      </c>
      <c r="D7" s="5" t="n">
        <v>1109</v>
      </c>
    </row>
    <row r="8" spans="1:4">
      <c r="A8" s="4" t="s">
        <v>47</v>
      </c>
      <c r="B8" s="5" t="n">
        <v>217353</v>
      </c>
      <c r="D8" s="5" t="n">
        <v>212871</v>
      </c>
    </row>
    <row r="9" spans="1:4">
      <c r="A9" s="4" t="s">
        <v>248</v>
      </c>
      <c r="B9" s="5" t="n">
        <v>-289790</v>
      </c>
      <c r="D9" s="5" t="n">
        <v>-212424</v>
      </c>
    </row>
    <row r="10" spans="1:4">
      <c r="A10" s="4" t="s">
        <v>57</v>
      </c>
      <c r="B10" s="5" t="n">
        <v>138</v>
      </c>
      <c r="D10" s="7" t="n">
        <v>66209</v>
      </c>
    </row>
    <row r="11" spans="1:4">
      <c r="A11" s="4" t="s">
        <v>208</v>
      </c>
    </row>
    <row r="12" spans="1:4">
      <c r="A12" s="3" t="s">
        <v>270</v>
      </c>
    </row>
    <row r="13" spans="1:4">
      <c r="A13" s="4" t="s">
        <v>32</v>
      </c>
      <c r="C13" s="7" t="n">
        <v>17349</v>
      </c>
    </row>
    <row r="14" spans="1:4">
      <c r="A14" s="4" t="s">
        <v>42</v>
      </c>
      <c r="C14" s="5" t="n">
        <v>16610</v>
      </c>
    </row>
    <row r="15" spans="1:4">
      <c r="A15" s="4" t="s">
        <v>248</v>
      </c>
      <c r="C15" s="5" t="n">
        <v>-211576</v>
      </c>
    </row>
    <row r="16" spans="1:4">
      <c r="A16" s="4" t="s">
        <v>268</v>
      </c>
    </row>
    <row r="17" spans="1:4">
      <c r="A17" s="3" t="s">
        <v>270</v>
      </c>
    </row>
    <row r="18" spans="1:4">
      <c r="A18" s="4" t="s">
        <v>32</v>
      </c>
      <c r="B18" s="5" t="n">
        <v>10642</v>
      </c>
    </row>
    <row r="19" spans="1:4">
      <c r="A19" s="4" t="s">
        <v>34</v>
      </c>
      <c r="B19" s="5" t="n">
        <v>145365</v>
      </c>
    </row>
    <row r="20" spans="1:4">
      <c r="A20" s="4" t="s">
        <v>38</v>
      </c>
      <c r="B20" s="5" t="n">
        <v>217379</v>
      </c>
    </row>
    <row r="21" spans="1:4">
      <c r="A21" s="4" t="s">
        <v>42</v>
      </c>
      <c r="B21" s="5" t="n">
        <v>9017</v>
      </c>
    </row>
    <row r="22" spans="1:4">
      <c r="A22" s="4" t="s">
        <v>43</v>
      </c>
      <c r="B22" s="5" t="n">
        <v>1740</v>
      </c>
    </row>
    <row r="23" spans="1:4">
      <c r="A23" s="4" t="s">
        <v>47</v>
      </c>
      <c r="B23" s="5" t="n">
        <v>218809</v>
      </c>
    </row>
    <row r="24" spans="1:4">
      <c r="A24" s="4" t="s">
        <v>248</v>
      </c>
      <c r="B24" s="5" t="n">
        <v>-290083</v>
      </c>
    </row>
    <row r="25" spans="1:4">
      <c r="A25" s="4" t="s">
        <v>57</v>
      </c>
      <c r="B25" s="5" t="n">
        <v>-155</v>
      </c>
    </row>
    <row r="26" spans="1:4">
      <c r="A26" s="4" t="s">
        <v>266</v>
      </c>
    </row>
    <row r="27" spans="1:4">
      <c r="A27" s="3" t="s">
        <v>270</v>
      </c>
    </row>
    <row r="28" spans="1:4">
      <c r="A28" s="4" t="s">
        <v>32</v>
      </c>
      <c r="B28" s="5" t="n">
        <v>112</v>
      </c>
      <c r="C28" s="5" t="n">
        <v>-59</v>
      </c>
    </row>
    <row r="29" spans="1:4">
      <c r="A29" s="4" t="s">
        <v>34</v>
      </c>
      <c r="B29" s="5" t="n">
        <v>112</v>
      </c>
    </row>
    <row r="30" spans="1:4">
      <c r="A30" s="4" t="s">
        <v>38</v>
      </c>
      <c r="B30" s="5" t="n">
        <v>112</v>
      </c>
    </row>
    <row r="31" spans="1:4">
      <c r="A31" s="4" t="s">
        <v>42</v>
      </c>
      <c r="B31" s="5" t="n">
        <v>284</v>
      </c>
      <c r="C31" s="5" t="n">
        <v>320</v>
      </c>
    </row>
    <row r="32" spans="1:4">
      <c r="A32" s="4" t="s">
        <v>43</v>
      </c>
      <c r="B32" s="5" t="n">
        <v>-1740</v>
      </c>
      <c r="C32" s="5" t="n">
        <v>-1109</v>
      </c>
    </row>
    <row r="33" spans="1:4">
      <c r="A33" s="4" t="s">
        <v>47</v>
      </c>
      <c r="B33" s="5" t="n">
        <v>-1456</v>
      </c>
    </row>
    <row r="34" spans="1:4">
      <c r="A34" s="4" t="s">
        <v>248</v>
      </c>
      <c r="B34" s="5" t="n">
        <v>293</v>
      </c>
      <c r="C34" s="7" t="n">
        <v>848</v>
      </c>
    </row>
    <row r="35" spans="1:4">
      <c r="A35" s="4" t="s">
        <v>57</v>
      </c>
      <c r="B35" s="7" t="n">
        <v>2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15"/>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c r="B6" s="4" t="s">
        <v>277</v>
      </c>
    </row>
    <row r="7" spans="1:2">
      <c r="A7" s="4" t="s">
        <v>278</v>
      </c>
      <c r="B7" s="4" t="s">
        <v>279</v>
      </c>
    </row>
    <row r="8" spans="1:2">
      <c r="A8" s="4" t="s">
        <v>280</v>
      </c>
    </row>
    <row r="9" spans="1:2">
      <c r="A9" s="3" t="s">
        <v>273</v>
      </c>
    </row>
    <row r="10" spans="1:2">
      <c r="A10" s="4" t="s">
        <v>281</v>
      </c>
      <c r="B10" s="4" t="s">
        <v>282</v>
      </c>
    </row>
    <row r="11" spans="1:2">
      <c r="A11" s="4" t="s">
        <v>283</v>
      </c>
    </row>
    <row r="12" spans="1:2">
      <c r="A12" s="3" t="s">
        <v>273</v>
      </c>
    </row>
    <row r="13" spans="1:2">
      <c r="A13" s="4" t="s">
        <v>281</v>
      </c>
      <c r="B13" s="4" t="s">
        <v>284</v>
      </c>
    </row>
    <row r="14" spans="1:2">
      <c r="A14" s="4" t="s">
        <v>285</v>
      </c>
    </row>
    <row r="15" spans="1:2">
      <c r="A15" s="3" t="s">
        <v>273</v>
      </c>
    </row>
    <row r="16" spans="1:2">
      <c r="A16" s="4" t="s">
        <v>274</v>
      </c>
      <c r="B16" s="4" t="s">
        <v>275</v>
      </c>
    </row>
    <row r="17" spans="1:2">
      <c r="A17" s="4" t="s">
        <v>276</v>
      </c>
      <c r="B17" s="4" t="s">
        <v>277</v>
      </c>
    </row>
    <row r="18" spans="1:2">
      <c r="A18" s="4" t="s">
        <v>278</v>
      </c>
      <c r="B18" s="4" t="s">
        <v>279</v>
      </c>
    </row>
    <row r="19" spans="1:2">
      <c r="A19" s="4" t="s">
        <v>286</v>
      </c>
    </row>
    <row r="20" spans="1:2">
      <c r="A20" s="3" t="s">
        <v>273</v>
      </c>
    </row>
    <row r="21" spans="1:2">
      <c r="A21" s="4" t="s">
        <v>281</v>
      </c>
      <c r="B21" s="4" t="s">
        <v>287</v>
      </c>
    </row>
    <row r="22" spans="1:2">
      <c r="A22" s="4" t="s">
        <v>288</v>
      </c>
    </row>
    <row r="23" spans="1:2">
      <c r="A23" s="3" t="s">
        <v>273</v>
      </c>
    </row>
    <row r="24" spans="1:2">
      <c r="A24" s="4" t="s">
        <v>281</v>
      </c>
      <c r="B2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89</v>
      </c>
      <c r="B1" s="2" t="s">
        <v>71</v>
      </c>
      <c r="D1" s="2" t="s">
        <v>1</v>
      </c>
    </row>
    <row r="2" spans="1:6">
      <c r="B2" s="2" t="s">
        <v>2</v>
      </c>
      <c r="C2" s="2" t="s">
        <v>72</v>
      </c>
      <c r="D2" s="2" t="s">
        <v>2</v>
      </c>
      <c r="E2" s="2" t="s">
        <v>72</v>
      </c>
      <c r="F2" s="2" t="s">
        <v>27</v>
      </c>
    </row>
    <row r="3" spans="1:6">
      <c r="A3" s="3" t="s">
        <v>290</v>
      </c>
    </row>
    <row r="4" spans="1:6">
      <c r="A4" s="4" t="s">
        <v>291</v>
      </c>
      <c r="B4" s="7" t="n">
        <v>0</v>
      </c>
      <c r="C4" s="7" t="n">
        <v>0</v>
      </c>
      <c r="D4" s="7" t="n">
        <v>0</v>
      </c>
      <c r="E4" s="7" t="n">
        <v>0</v>
      </c>
    </row>
    <row r="5" spans="1:6">
      <c r="A5" s="4" t="s">
        <v>292</v>
      </c>
      <c r="B5" s="5" t="n">
        <v>113015000</v>
      </c>
      <c r="D5" s="5" t="n">
        <v>113015000</v>
      </c>
      <c r="F5" s="7" t="n">
        <v>163921000</v>
      </c>
    </row>
    <row r="6" spans="1:6">
      <c r="A6" s="4" t="s">
        <v>293</v>
      </c>
      <c r="B6" s="5" t="n">
        <v>0</v>
      </c>
      <c r="C6" s="7" t="n">
        <v>0</v>
      </c>
      <c r="D6" s="5" t="n">
        <v>0</v>
      </c>
      <c r="E6" s="7" t="n">
        <v>0</v>
      </c>
    </row>
    <row r="7" spans="1:6">
      <c r="A7" s="4" t="s">
        <v>294</v>
      </c>
    </row>
    <row r="8" spans="1:6">
      <c r="A8" s="3" t="s">
        <v>290</v>
      </c>
    </row>
    <row r="9" spans="1:6">
      <c r="A9" s="4" t="s">
        <v>292</v>
      </c>
      <c r="B9" s="5" t="n">
        <v>1998000</v>
      </c>
      <c r="D9" s="5" t="n">
        <v>1998000</v>
      </c>
    </row>
    <row r="10" spans="1:6">
      <c r="A10" s="4" t="s">
        <v>295</v>
      </c>
    </row>
    <row r="11" spans="1:6">
      <c r="A11" s="3" t="s">
        <v>290</v>
      </c>
    </row>
    <row r="12" spans="1:6">
      <c r="A12" s="4" t="s">
        <v>292</v>
      </c>
      <c r="B12" s="5" t="n">
        <v>79719000</v>
      </c>
      <c r="D12" s="5" t="n">
        <v>79719000</v>
      </c>
    </row>
    <row r="13" spans="1:6">
      <c r="A13" s="4" t="s">
        <v>296</v>
      </c>
    </row>
    <row r="14" spans="1:6">
      <c r="A14" s="3" t="s">
        <v>290</v>
      </c>
    </row>
    <row r="15" spans="1:6">
      <c r="A15" s="4" t="s">
        <v>292</v>
      </c>
      <c r="B15" s="7" t="n">
        <v>12451000</v>
      </c>
      <c r="D15" s="7" t="n">
        <v>1245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290</v>
      </c>
    </row>
    <row r="3" spans="1:3">
      <c r="A3" s="4" t="s">
        <v>298</v>
      </c>
      <c r="B3" s="7" t="n">
        <v>20845</v>
      </c>
      <c r="C3" s="7" t="n">
        <v>31999</v>
      </c>
    </row>
    <row r="4" spans="1:3">
      <c r="A4" s="4" t="s">
        <v>299</v>
      </c>
      <c r="B4" s="5" t="n">
        <v>94517</v>
      </c>
      <c r="C4" s="5" t="n">
        <v>136859</v>
      </c>
    </row>
    <row r="5" spans="1:3">
      <c r="A5" s="4" t="s">
        <v>300</v>
      </c>
      <c r="B5" s="5" t="n">
        <v>-349</v>
      </c>
      <c r="C5" s="5" t="n">
        <v>-438</v>
      </c>
    </row>
    <row r="6" spans="1:3">
      <c r="A6" s="4" t="s">
        <v>301</v>
      </c>
      <c r="B6" s="5" t="n">
        <v>94168</v>
      </c>
      <c r="C6" s="5" t="n">
        <v>136421</v>
      </c>
    </row>
    <row r="7" spans="1:3">
      <c r="A7" s="4" t="s">
        <v>302</v>
      </c>
      <c r="B7" s="5" t="n">
        <v>79719</v>
      </c>
      <c r="C7" s="5" t="n">
        <v>85189</v>
      </c>
    </row>
    <row r="8" spans="1:3">
      <c r="A8" s="4" t="s">
        <v>303</v>
      </c>
      <c r="B8" s="5" t="n">
        <v>12451</v>
      </c>
      <c r="C8" s="5" t="n">
        <v>46733</v>
      </c>
    </row>
    <row r="9" spans="1:3">
      <c r="A9" s="4" t="s">
        <v>304</v>
      </c>
      <c r="B9" s="5" t="n">
        <v>113364</v>
      </c>
      <c r="C9" s="5" t="n">
        <v>164359</v>
      </c>
    </row>
    <row r="10" spans="1:3">
      <c r="A10" s="4" t="s">
        <v>305</v>
      </c>
      <c r="B10" s="5" t="n">
        <v>113015</v>
      </c>
      <c r="C10" s="5" t="n">
        <v>163921</v>
      </c>
    </row>
    <row r="11" spans="1:3">
      <c r="A11" s="4" t="s">
        <v>306</v>
      </c>
    </row>
    <row r="12" spans="1:3">
      <c r="A12" s="3" t="s">
        <v>290</v>
      </c>
    </row>
    <row r="13" spans="1:3">
      <c r="A13" s="4" t="s">
        <v>298</v>
      </c>
      <c r="B13" s="5" t="n">
        <v>1398</v>
      </c>
      <c r="C13" s="5" t="n">
        <v>1499</v>
      </c>
    </row>
    <row r="14" spans="1:3">
      <c r="A14" s="4" t="s">
        <v>299</v>
      </c>
      <c r="B14" s="5" t="n">
        <v>12936</v>
      </c>
      <c r="C14" s="5" t="n">
        <v>10560</v>
      </c>
    </row>
    <row r="15" spans="1:3">
      <c r="A15" s="4" t="s">
        <v>301</v>
      </c>
      <c r="B15" s="5" t="n">
        <v>12936</v>
      </c>
      <c r="C15" s="5" t="n">
        <v>10560</v>
      </c>
    </row>
    <row r="16" spans="1:3">
      <c r="A16" s="4" t="s">
        <v>302</v>
      </c>
      <c r="B16" s="5" t="n">
        <v>11538</v>
      </c>
      <c r="C16" s="5" t="n">
        <v>9061</v>
      </c>
    </row>
    <row r="17" spans="1:3">
      <c r="A17" s="4" t="s">
        <v>307</v>
      </c>
    </row>
    <row r="18" spans="1:3">
      <c r="A18" s="3" t="s">
        <v>290</v>
      </c>
    </row>
    <row r="19" spans="1:3">
      <c r="A19" s="4" t="s">
        <v>298</v>
      </c>
      <c r="C19" s="5" t="n">
        <v>1500</v>
      </c>
    </row>
    <row r="20" spans="1:3">
      <c r="A20" s="4" t="s">
        <v>299</v>
      </c>
      <c r="B20" s="5" t="n">
        <v>41873</v>
      </c>
      <c r="C20" s="5" t="n">
        <v>59613</v>
      </c>
    </row>
    <row r="21" spans="1:3">
      <c r="A21" s="4" t="s">
        <v>300</v>
      </c>
      <c r="B21" s="5" t="n">
        <v>-150</v>
      </c>
      <c r="C21" s="5" t="n">
        <v>-206</v>
      </c>
    </row>
    <row r="22" spans="1:3">
      <c r="A22" s="4" t="s">
        <v>301</v>
      </c>
      <c r="B22" s="5" t="n">
        <v>41723</v>
      </c>
      <c r="C22" s="5" t="n">
        <v>59407</v>
      </c>
    </row>
    <row r="23" spans="1:3">
      <c r="A23" s="4" t="s">
        <v>302</v>
      </c>
      <c r="B23" s="5" t="n">
        <v>39008</v>
      </c>
      <c r="C23" s="5" t="n">
        <v>39622</v>
      </c>
    </row>
    <row r="24" spans="1:3">
      <c r="A24" s="4" t="s">
        <v>303</v>
      </c>
      <c r="B24" s="5" t="n">
        <v>2715</v>
      </c>
      <c r="C24" s="5" t="n">
        <v>18285</v>
      </c>
    </row>
    <row r="25" spans="1:3">
      <c r="A25" s="4" t="s">
        <v>308</v>
      </c>
    </row>
    <row r="26" spans="1:3">
      <c r="A26" s="3" t="s">
        <v>290</v>
      </c>
    </row>
    <row r="27" spans="1:3">
      <c r="A27" s="4" t="s">
        <v>298</v>
      </c>
      <c r="B27" s="5" t="n">
        <v>600</v>
      </c>
      <c r="C27" s="5" t="n">
        <v>1500</v>
      </c>
    </row>
    <row r="28" spans="1:3">
      <c r="A28" s="4" t="s">
        <v>299</v>
      </c>
      <c r="B28" s="5" t="n">
        <v>26207</v>
      </c>
      <c r="C28" s="5" t="n">
        <v>37793</v>
      </c>
    </row>
    <row r="29" spans="1:3">
      <c r="A29" s="4" t="s">
        <v>300</v>
      </c>
      <c r="B29" s="5" t="n">
        <v>-188</v>
      </c>
      <c r="C29" s="5" t="n">
        <v>-203</v>
      </c>
    </row>
    <row r="30" spans="1:3">
      <c r="A30" s="4" t="s">
        <v>301</v>
      </c>
      <c r="B30" s="5" t="n">
        <v>26019</v>
      </c>
      <c r="C30" s="5" t="n">
        <v>37590</v>
      </c>
    </row>
    <row r="31" spans="1:3">
      <c r="A31" s="4" t="s">
        <v>302</v>
      </c>
      <c r="B31" s="5" t="n">
        <v>19032</v>
      </c>
      <c r="C31" s="5" t="n">
        <v>20015</v>
      </c>
    </row>
    <row r="32" spans="1:3">
      <c r="A32" s="4" t="s">
        <v>303</v>
      </c>
      <c r="B32" s="5" t="n">
        <v>6387</v>
      </c>
      <c r="C32" s="5" t="n">
        <v>16075</v>
      </c>
    </row>
    <row r="33" spans="1:3">
      <c r="A33" s="4" t="s">
        <v>309</v>
      </c>
    </row>
    <row r="34" spans="1:3">
      <c r="A34" s="3" t="s">
        <v>290</v>
      </c>
    </row>
    <row r="35" spans="1:3">
      <c r="A35" s="4" t="s">
        <v>299</v>
      </c>
      <c r="B35" s="5" t="n">
        <v>1678</v>
      </c>
      <c r="C35" s="5" t="n">
        <v>10446</v>
      </c>
    </row>
    <row r="36" spans="1:3">
      <c r="A36" s="4" t="s">
        <v>300</v>
      </c>
      <c r="B36" s="5" t="n">
        <v>-11</v>
      </c>
      <c r="C36" s="5" t="n">
        <v>-29</v>
      </c>
    </row>
    <row r="37" spans="1:3">
      <c r="A37" s="4" t="s">
        <v>301</v>
      </c>
      <c r="B37" s="5" t="n">
        <v>1667</v>
      </c>
      <c r="C37" s="5" t="n">
        <v>10417</v>
      </c>
    </row>
    <row r="38" spans="1:3">
      <c r="A38" s="4" t="s">
        <v>302</v>
      </c>
      <c r="B38" s="5" t="n">
        <v>1319</v>
      </c>
      <c r="C38" s="5" t="n">
        <v>9017</v>
      </c>
    </row>
    <row r="39" spans="1:3">
      <c r="A39" s="4" t="s">
        <v>303</v>
      </c>
      <c r="B39" s="5" t="n">
        <v>348</v>
      </c>
      <c r="C39" s="5" t="n">
        <v>1400</v>
      </c>
    </row>
    <row r="40" spans="1:3">
      <c r="A40" s="4" t="s">
        <v>310</v>
      </c>
    </row>
    <row r="41" spans="1:3">
      <c r="A41" s="3" t="s">
        <v>290</v>
      </c>
    </row>
    <row r="42" spans="1:3">
      <c r="A42" s="4" t="s">
        <v>298</v>
      </c>
      <c r="B42" s="5" t="n">
        <v>1998</v>
      </c>
      <c r="C42" s="5" t="n">
        <v>4499</v>
      </c>
    </row>
    <row r="43" spans="1:3">
      <c r="A43" s="4" t="s">
        <v>299</v>
      </c>
      <c r="B43" s="5" t="n">
        <v>94517</v>
      </c>
      <c r="C43" s="5" t="n">
        <v>136859</v>
      </c>
    </row>
    <row r="44" spans="1:3">
      <c r="A44" s="4" t="s">
        <v>300</v>
      </c>
      <c r="B44" s="5" t="n">
        <v>-349</v>
      </c>
      <c r="C44" s="5" t="n">
        <v>-438</v>
      </c>
    </row>
    <row r="45" spans="1:3">
      <c r="A45" s="4" t="s">
        <v>301</v>
      </c>
      <c r="B45" s="5" t="n">
        <v>94168</v>
      </c>
      <c r="C45" s="5" t="n">
        <v>136421</v>
      </c>
    </row>
    <row r="46" spans="1:3">
      <c r="A46" s="4" t="s">
        <v>302</v>
      </c>
      <c r="B46" s="5" t="n">
        <v>79719</v>
      </c>
      <c r="C46" s="5" t="n">
        <v>85189</v>
      </c>
    </row>
    <row r="47" spans="1:3">
      <c r="A47" s="4" t="s">
        <v>303</v>
      </c>
      <c r="B47" s="5" t="n">
        <v>12451</v>
      </c>
      <c r="C47" s="5" t="n">
        <v>46733</v>
      </c>
    </row>
    <row r="48" spans="1:3">
      <c r="A48" s="4" t="s">
        <v>311</v>
      </c>
    </row>
    <row r="49" spans="1:3">
      <c r="A49" s="3" t="s">
        <v>290</v>
      </c>
    </row>
    <row r="50" spans="1:3">
      <c r="A50" s="4" t="s">
        <v>298</v>
      </c>
      <c r="B50" s="5" t="n">
        <v>5285</v>
      </c>
      <c r="C50" s="5" t="n">
        <v>12183</v>
      </c>
    </row>
    <row r="51" spans="1:3">
      <c r="A51" s="4" t="s">
        <v>312</v>
      </c>
      <c r="B51" s="5" t="n">
        <v>5285</v>
      </c>
      <c r="C51" s="5" t="n">
        <v>12183</v>
      </c>
    </row>
    <row r="52" spans="1:3">
      <c r="A52" s="4" t="s">
        <v>313</v>
      </c>
    </row>
    <row r="53" spans="1:3">
      <c r="A53" s="3" t="s">
        <v>290</v>
      </c>
    </row>
    <row r="54" spans="1:3">
      <c r="A54" s="4" t="s">
        <v>298</v>
      </c>
      <c r="B54" s="5" t="n">
        <v>13562</v>
      </c>
      <c r="C54" s="5" t="n">
        <v>15317</v>
      </c>
    </row>
    <row r="55" spans="1:3">
      <c r="A55" s="4" t="s">
        <v>312</v>
      </c>
      <c r="B55" s="5" t="n">
        <v>13562</v>
      </c>
      <c r="C55" s="5" t="n">
        <v>15317</v>
      </c>
    </row>
    <row r="56" spans="1:3">
      <c r="A56" s="4" t="s">
        <v>294</v>
      </c>
    </row>
    <row r="57" spans="1:3">
      <c r="A57" s="3" t="s">
        <v>290</v>
      </c>
    </row>
    <row r="58" spans="1:3">
      <c r="A58" s="4" t="s">
        <v>299</v>
      </c>
      <c r="B58" s="5" t="n">
        <v>11823</v>
      </c>
      <c r="C58" s="5" t="n">
        <v>18447</v>
      </c>
    </row>
    <row r="59" spans="1:3">
      <c r="A59" s="4" t="s">
        <v>301</v>
      </c>
      <c r="B59" s="5" t="n">
        <v>11823</v>
      </c>
      <c r="C59" s="5" t="n">
        <v>18447</v>
      </c>
    </row>
    <row r="60" spans="1:3">
      <c r="A60" s="4" t="s">
        <v>302</v>
      </c>
      <c r="B60" s="5" t="n">
        <v>8822</v>
      </c>
      <c r="C60" s="5" t="n">
        <v>7474</v>
      </c>
    </row>
    <row r="61" spans="1:3">
      <c r="A61" s="4" t="s">
        <v>303</v>
      </c>
      <c r="B61" s="7" t="n">
        <v>3001</v>
      </c>
      <c r="C61" s="7" t="n">
        <v>109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315</v>
      </c>
    </row>
    <row r="3" spans="1:3">
      <c r="A3" s="4" t="s">
        <v>316</v>
      </c>
      <c r="B3" s="7" t="n">
        <v>81615</v>
      </c>
      <c r="C3" s="7" t="n">
        <v>90071</v>
      </c>
    </row>
    <row r="4" spans="1:3">
      <c r="A4" s="4" t="s">
        <v>317</v>
      </c>
      <c r="B4" s="5" t="n">
        <v>12602</v>
      </c>
      <c r="C4" s="5" t="n">
        <v>46788</v>
      </c>
    </row>
    <row r="5" spans="1:3">
      <c r="A5" s="4" t="s">
        <v>318</v>
      </c>
      <c r="B5" s="5" t="n">
        <v>300</v>
      </c>
    </row>
    <row r="6" spans="1:3">
      <c r="A6" s="4" t="s">
        <v>299</v>
      </c>
      <c r="B6" s="5" t="n">
        <v>94517</v>
      </c>
      <c r="C6" s="5" t="n">
        <v>136859</v>
      </c>
    </row>
    <row r="7" spans="1:3">
      <c r="A7" s="4" t="s">
        <v>319</v>
      </c>
      <c r="B7" s="5" t="n">
        <v>81417</v>
      </c>
      <c r="C7" s="5" t="n">
        <v>89937</v>
      </c>
    </row>
    <row r="8" spans="1:3">
      <c r="A8" s="4" t="s">
        <v>320</v>
      </c>
      <c r="B8" s="5" t="n">
        <v>12451</v>
      </c>
      <c r="C8" s="5" t="n">
        <v>46484</v>
      </c>
    </row>
    <row r="9" spans="1:3">
      <c r="A9" s="4" t="s">
        <v>321</v>
      </c>
      <c r="B9" s="5" t="n">
        <v>300</v>
      </c>
    </row>
    <row r="10" spans="1:3">
      <c r="A10" s="4" t="s">
        <v>322</v>
      </c>
      <c r="B10" s="7" t="n">
        <v>94168</v>
      </c>
      <c r="C10" s="7" t="n">
        <v>1364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15</v>
      </c>
    </row>
    <row r="3" spans="1:3">
      <c r="A3" s="4" t="s">
        <v>324</v>
      </c>
      <c r="B3" s="7" t="n">
        <v>33864</v>
      </c>
      <c r="C3" s="7" t="n">
        <v>77026</v>
      </c>
    </row>
    <row r="4" spans="1:3">
      <c r="A4" s="4" t="s">
        <v>325</v>
      </c>
      <c r="B4" s="5" t="n">
        <v>-62</v>
      </c>
      <c r="C4" s="5" t="n">
        <v>-260</v>
      </c>
    </row>
    <row r="5" spans="1:3">
      <c r="A5" s="4" t="s">
        <v>326</v>
      </c>
      <c r="B5" s="5" t="n">
        <v>34726</v>
      </c>
      <c r="C5" s="5" t="n">
        <v>20330</v>
      </c>
    </row>
    <row r="6" spans="1:3">
      <c r="A6" s="4" t="s">
        <v>327</v>
      </c>
      <c r="B6" s="5" t="n">
        <v>-287</v>
      </c>
      <c r="C6" s="5" t="n">
        <v>-178</v>
      </c>
    </row>
    <row r="7" spans="1:3">
      <c r="A7" s="4" t="s">
        <v>328</v>
      </c>
    </row>
    <row r="8" spans="1:3">
      <c r="A8" s="3" t="s">
        <v>315</v>
      </c>
    </row>
    <row r="9" spans="1:3">
      <c r="A9" s="4" t="s">
        <v>324</v>
      </c>
      <c r="B9" s="5" t="n">
        <v>22929</v>
      </c>
      <c r="C9" s="5" t="n">
        <v>245</v>
      </c>
    </row>
    <row r="10" spans="1:3">
      <c r="A10" s="4" t="s">
        <v>325</v>
      </c>
      <c r="B10" s="5" t="n">
        <v>-41</v>
      </c>
      <c r="C10" s="5" t="n">
        <v>-153</v>
      </c>
    </row>
    <row r="11" spans="1:3">
      <c r="A11" s="4" t="s">
        <v>326</v>
      </c>
      <c r="B11" s="5" t="n">
        <v>18276</v>
      </c>
      <c r="C11" s="5" t="n">
        <v>7839</v>
      </c>
    </row>
    <row r="12" spans="1:3">
      <c r="A12" s="4" t="s">
        <v>327</v>
      </c>
      <c r="B12" s="5" t="n">
        <v>-109</v>
      </c>
      <c r="C12" s="5" t="n">
        <v>-52</v>
      </c>
    </row>
    <row r="13" spans="1:3">
      <c r="A13" s="4" t="s">
        <v>308</v>
      </c>
    </row>
    <row r="14" spans="1:3">
      <c r="A14" s="3" t="s">
        <v>315</v>
      </c>
    </row>
    <row r="15" spans="1:3">
      <c r="A15" s="4" t="s">
        <v>324</v>
      </c>
      <c r="B15" s="5" t="n">
        <v>10935</v>
      </c>
      <c r="C15" s="5" t="n">
        <v>26244</v>
      </c>
    </row>
    <row r="16" spans="1:3">
      <c r="A16" s="4" t="s">
        <v>325</v>
      </c>
      <c r="B16" s="5" t="n">
        <v>-21</v>
      </c>
      <c r="C16" s="5" t="n">
        <v>-89</v>
      </c>
    </row>
    <row r="17" spans="1:3">
      <c r="A17" s="4" t="s">
        <v>326</v>
      </c>
      <c r="B17" s="5" t="n">
        <v>15083</v>
      </c>
      <c r="C17" s="5" t="n">
        <v>11346</v>
      </c>
    </row>
    <row r="18" spans="1:3">
      <c r="A18" s="4" t="s">
        <v>327</v>
      </c>
      <c r="B18" s="5" t="n">
        <v>-167</v>
      </c>
      <c r="C18" s="5" t="n">
        <v>-114</v>
      </c>
    </row>
    <row r="19" spans="1:3">
      <c r="A19" s="4" t="s">
        <v>309</v>
      </c>
    </row>
    <row r="20" spans="1:3">
      <c r="A20" s="3" t="s">
        <v>315</v>
      </c>
    </row>
    <row r="21" spans="1:3">
      <c r="A21" s="4" t="s">
        <v>324</v>
      </c>
      <c r="C21" s="5" t="n">
        <v>50537</v>
      </c>
    </row>
    <row r="22" spans="1:3">
      <c r="A22" s="4" t="s">
        <v>325</v>
      </c>
      <c r="C22" s="5" t="n">
        <v>-18</v>
      </c>
    </row>
    <row r="23" spans="1:3">
      <c r="A23" s="4" t="s">
        <v>326</v>
      </c>
      <c r="B23" s="5" t="n">
        <v>1367</v>
      </c>
      <c r="C23" s="5" t="n">
        <v>1145</v>
      </c>
    </row>
    <row r="24" spans="1:3">
      <c r="A24" s="4" t="s">
        <v>327</v>
      </c>
      <c r="B24" s="7" t="n">
        <v>-11</v>
      </c>
      <c r="C24" s="7"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346</v>
      </c>
      <c r="C4" s="7" t="n">
        <v>30670</v>
      </c>
      <c r="D4" s="7" t="n">
        <v>65723</v>
      </c>
      <c r="E4" s="7" t="n">
        <v>109208</v>
      </c>
    </row>
    <row r="5" spans="1:5">
      <c r="A5" s="4" t="s">
        <v>75</v>
      </c>
      <c r="B5" s="5" t="n">
        <v>2379</v>
      </c>
      <c r="C5" s="5" t="n">
        <v>7472</v>
      </c>
      <c r="D5" s="5" t="n">
        <v>8179</v>
      </c>
      <c r="E5" s="5" t="n">
        <v>16032</v>
      </c>
    </row>
    <row r="6" spans="1:5">
      <c r="A6" s="4" t="s">
        <v>76</v>
      </c>
      <c r="B6" s="5" t="n">
        <v>15967</v>
      </c>
      <c r="C6" s="5" t="n">
        <v>23198</v>
      </c>
      <c r="D6" s="5" t="n">
        <v>57544</v>
      </c>
      <c r="E6" s="5" t="n">
        <v>93176</v>
      </c>
    </row>
    <row r="7" spans="1:5">
      <c r="A7" s="3" t="s">
        <v>77</v>
      </c>
    </row>
    <row r="8" spans="1:5">
      <c r="A8" s="4" t="s">
        <v>78</v>
      </c>
      <c r="B8" s="5" t="n">
        <v>7358</v>
      </c>
      <c r="C8" s="5" t="n">
        <v>12825</v>
      </c>
      <c r="D8" s="5" t="n">
        <v>25488</v>
      </c>
      <c r="E8" s="5" t="n">
        <v>41775</v>
      </c>
    </row>
    <row r="9" spans="1:5">
      <c r="A9" s="4" t="s">
        <v>79</v>
      </c>
      <c r="B9" s="5" t="n">
        <v>14483</v>
      </c>
      <c r="C9" s="5" t="n">
        <v>19552</v>
      </c>
      <c r="D9" s="5" t="n">
        <v>43216</v>
      </c>
      <c r="E9" s="5" t="n">
        <v>46589</v>
      </c>
    </row>
    <row r="10" spans="1:5">
      <c r="A10" s="4" t="s">
        <v>80</v>
      </c>
      <c r="B10" s="5" t="n">
        <v>8906</v>
      </c>
      <c r="C10" s="5" t="n">
        <v>11310</v>
      </c>
      <c r="D10" s="5" t="n">
        <v>29333</v>
      </c>
      <c r="E10" s="5" t="n">
        <v>31883</v>
      </c>
    </row>
    <row r="11" spans="1:5">
      <c r="A11" s="4" t="s">
        <v>81</v>
      </c>
      <c r="B11" s="5" t="n">
        <v>16009</v>
      </c>
      <c r="C11" s="5" t="n">
        <v>4404</v>
      </c>
      <c r="D11" s="5" t="n">
        <v>37494</v>
      </c>
      <c r="E11" s="5" t="n">
        <v>15999</v>
      </c>
    </row>
    <row r="12" spans="1:5">
      <c r="A12" s="4" t="s">
        <v>82</v>
      </c>
      <c r="B12" s="5" t="n">
        <v>30</v>
      </c>
      <c r="C12" s="5" t="n">
        <v>150850</v>
      </c>
      <c r="D12" s="5" t="n">
        <v>770</v>
      </c>
      <c r="E12" s="5" t="n">
        <v>155300</v>
      </c>
    </row>
    <row r="13" spans="1:5">
      <c r="A13" s="4" t="s">
        <v>83</v>
      </c>
      <c r="B13" s="5" t="n">
        <v>46786</v>
      </c>
      <c r="C13" s="5" t="n">
        <v>198941</v>
      </c>
      <c r="D13" s="5" t="n">
        <v>136301</v>
      </c>
      <c r="E13" s="5" t="n">
        <v>291546</v>
      </c>
    </row>
    <row r="14" spans="1:5">
      <c r="A14" s="4" t="s">
        <v>84</v>
      </c>
      <c r="B14" s="5" t="n">
        <v>-30819</v>
      </c>
      <c r="C14" s="5" t="n">
        <v>-175743</v>
      </c>
      <c r="D14" s="5" t="n">
        <v>-78757</v>
      </c>
      <c r="E14" s="5" t="n">
        <v>-198370</v>
      </c>
    </row>
    <row r="15" spans="1:5">
      <c r="A15" s="3" t="s">
        <v>85</v>
      </c>
    </row>
    <row r="16" spans="1:5">
      <c r="A16" s="4" t="s">
        <v>86</v>
      </c>
      <c r="B16" s="5" t="n">
        <v>483</v>
      </c>
      <c r="C16" s="5" t="n">
        <v>510</v>
      </c>
      <c r="D16" s="5" t="n">
        <v>1470</v>
      </c>
      <c r="E16" s="5" t="n">
        <v>1410</v>
      </c>
    </row>
    <row r="17" spans="1:5">
      <c r="A17" s="4" t="s">
        <v>87</v>
      </c>
      <c r="C17" s="5" t="n">
        <v>-83</v>
      </c>
      <c r="D17" s="5" t="n">
        <v>-472</v>
      </c>
      <c r="E17" s="5" t="n">
        <v>-44</v>
      </c>
    </row>
    <row r="18" spans="1:5">
      <c r="A18" s="4" t="s">
        <v>88</v>
      </c>
      <c r="B18" s="5" t="n">
        <v>483</v>
      </c>
      <c r="C18" s="5" t="n">
        <v>427</v>
      </c>
      <c r="D18" s="5" t="n">
        <v>998</v>
      </c>
      <c r="E18" s="5" t="n">
        <v>1366</v>
      </c>
    </row>
    <row r="19" spans="1:5">
      <c r="A19" s="4" t="s">
        <v>89</v>
      </c>
      <c r="B19" s="5" t="n">
        <v>-30336</v>
      </c>
      <c r="C19" s="5" t="n">
        <v>-175316</v>
      </c>
      <c r="D19" s="5" t="n">
        <v>-77759</v>
      </c>
      <c r="E19" s="5" t="n">
        <v>-197004</v>
      </c>
    </row>
    <row r="20" spans="1:5">
      <c r="A20" s="4" t="s">
        <v>90</v>
      </c>
      <c r="B20" s="5" t="n">
        <v>158</v>
      </c>
      <c r="C20" s="5" t="n">
        <v>-9036</v>
      </c>
      <c r="D20" s="5" t="n">
        <v>455</v>
      </c>
      <c r="E20" s="5" t="n">
        <v>-16096</v>
      </c>
    </row>
    <row r="21" spans="1:5">
      <c r="A21" s="4" t="s">
        <v>91</v>
      </c>
      <c r="B21" s="5" t="n">
        <v>-30494</v>
      </c>
      <c r="C21" s="5" t="n">
        <v>-166280</v>
      </c>
      <c r="D21" s="5" t="n">
        <v>-78214</v>
      </c>
      <c r="E21" s="5" t="n">
        <v>-180908</v>
      </c>
    </row>
    <row r="22" spans="1:5">
      <c r="A22" s="4" t="s">
        <v>92</v>
      </c>
      <c r="B22" s="5" t="n">
        <v>89</v>
      </c>
      <c r="C22" s="5" t="n">
        <v>13</v>
      </c>
      <c r="D22" s="5" t="n">
        <v>89</v>
      </c>
      <c r="E22" s="5" t="n">
        <v>64</v>
      </c>
    </row>
    <row r="23" spans="1:5">
      <c r="A23" s="4" t="s">
        <v>93</v>
      </c>
      <c r="B23" s="7" t="n">
        <v>-30405</v>
      </c>
      <c r="C23" s="7" t="n">
        <v>-166267</v>
      </c>
      <c r="D23" s="7" t="n">
        <v>-78125</v>
      </c>
      <c r="E23" s="7" t="n">
        <v>-180844</v>
      </c>
    </row>
    <row r="24" spans="1:5">
      <c r="A24" s="3" t="s">
        <v>94</v>
      </c>
    </row>
    <row r="25" spans="1:5">
      <c r="A25" s="4" t="s">
        <v>95</v>
      </c>
      <c r="B25" s="9" t="n">
        <v>-0.41</v>
      </c>
      <c r="C25" s="9" t="n">
        <v>-2.28</v>
      </c>
      <c r="D25" s="9" t="n">
        <v>-1.06</v>
      </c>
      <c r="E25" s="9" t="n">
        <v>-2.5</v>
      </c>
    </row>
    <row r="26" spans="1:5">
      <c r="A26" s="4" t="s">
        <v>96</v>
      </c>
      <c r="B26" s="9" t="n">
        <v>-0.41</v>
      </c>
      <c r="C26" s="9" t="n">
        <v>-2.28</v>
      </c>
      <c r="D26" s="9" t="n">
        <v>-1.06</v>
      </c>
      <c r="E26" s="9" t="n">
        <v>-2.5</v>
      </c>
    </row>
    <row r="27" spans="1:5">
      <c r="A27" s="3" t="s">
        <v>97</v>
      </c>
    </row>
    <row r="28" spans="1:5">
      <c r="A28" s="4" t="s">
        <v>95</v>
      </c>
      <c r="B28" s="5" t="n">
        <v>74254177</v>
      </c>
      <c r="C28" s="5" t="n">
        <v>72810827</v>
      </c>
      <c r="D28" s="5" t="n">
        <v>73997016</v>
      </c>
      <c r="E28" s="5" t="n">
        <v>72366618</v>
      </c>
    </row>
    <row r="29" spans="1:5">
      <c r="A29" s="4" t="s">
        <v>96</v>
      </c>
      <c r="B29" s="5" t="n">
        <v>74254177</v>
      </c>
      <c r="C29" s="5" t="n">
        <v>72810827</v>
      </c>
      <c r="D29" s="5" t="n">
        <v>73997016</v>
      </c>
      <c r="E29" s="5" t="n">
        <v>72366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330</v>
      </c>
    </row>
    <row r="3" spans="1:3">
      <c r="A3" s="4" t="s">
        <v>331</v>
      </c>
      <c r="B3" s="7" t="n">
        <v>0</v>
      </c>
      <c r="C3" s="7" t="n">
        <v>0</v>
      </c>
    </row>
    <row r="4" spans="1:3">
      <c r="A4" s="4" t="s">
        <v>332</v>
      </c>
      <c r="B4" s="7" t="n">
        <v>0</v>
      </c>
      <c r="C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7</v>
      </c>
    </row>
    <row r="3" spans="1:3">
      <c r="A3" s="3" t="s">
        <v>330</v>
      </c>
    </row>
    <row r="4" spans="1:3">
      <c r="A4" s="4" t="s">
        <v>334</v>
      </c>
      <c r="B4" s="7" t="n">
        <v>94168</v>
      </c>
      <c r="C4" s="7" t="n">
        <v>136421</v>
      </c>
    </row>
    <row r="5" spans="1:3">
      <c r="A5" s="4" t="s">
        <v>335</v>
      </c>
      <c r="B5" s="5" t="n">
        <v>-1487</v>
      </c>
    </row>
    <row r="6" spans="1:3">
      <c r="A6" s="4" t="s">
        <v>306</v>
      </c>
    </row>
    <row r="7" spans="1:3">
      <c r="A7" s="3" t="s">
        <v>330</v>
      </c>
    </row>
    <row r="8" spans="1:3">
      <c r="A8" s="4" t="s">
        <v>334</v>
      </c>
      <c r="B8" s="5" t="n">
        <v>12936</v>
      </c>
      <c r="C8" s="5" t="n">
        <v>10560</v>
      </c>
    </row>
    <row r="9" spans="1:3">
      <c r="A9" s="4" t="s">
        <v>307</v>
      </c>
    </row>
    <row r="10" spans="1:3">
      <c r="A10" s="3" t="s">
        <v>330</v>
      </c>
    </row>
    <row r="11" spans="1:3">
      <c r="A11" s="4" t="s">
        <v>334</v>
      </c>
      <c r="B11" s="5" t="n">
        <v>41723</v>
      </c>
      <c r="C11" s="5" t="n">
        <v>59407</v>
      </c>
    </row>
    <row r="12" spans="1:3">
      <c r="A12" s="4" t="s">
        <v>308</v>
      </c>
    </row>
    <row r="13" spans="1:3">
      <c r="A13" s="3" t="s">
        <v>330</v>
      </c>
    </row>
    <row r="14" spans="1:3">
      <c r="A14" s="4" t="s">
        <v>334</v>
      </c>
      <c r="B14" s="5" t="n">
        <v>26019</v>
      </c>
      <c r="C14" s="5" t="n">
        <v>37590</v>
      </c>
    </row>
    <row r="15" spans="1:3">
      <c r="A15" s="4" t="s">
        <v>309</v>
      </c>
    </row>
    <row r="16" spans="1:3">
      <c r="A16" s="3" t="s">
        <v>330</v>
      </c>
    </row>
    <row r="17" spans="1:3">
      <c r="A17" s="4" t="s">
        <v>334</v>
      </c>
      <c r="B17" s="5" t="n">
        <v>1667</v>
      </c>
      <c r="C17" s="5" t="n">
        <v>10417</v>
      </c>
    </row>
    <row r="18" spans="1:3">
      <c r="A18" s="4" t="s">
        <v>336</v>
      </c>
    </row>
    <row r="19" spans="1:3">
      <c r="A19" s="3" t="s">
        <v>330</v>
      </c>
    </row>
    <row r="20" spans="1:3">
      <c r="A20" s="4" t="s">
        <v>334</v>
      </c>
      <c r="B20" s="5" t="n">
        <v>94168</v>
      </c>
      <c r="C20" s="5" t="n">
        <v>136421</v>
      </c>
    </row>
    <row r="21" spans="1:3">
      <c r="A21" s="4" t="s">
        <v>337</v>
      </c>
    </row>
    <row r="22" spans="1:3">
      <c r="A22" s="3" t="s">
        <v>330</v>
      </c>
    </row>
    <row r="23" spans="1:3">
      <c r="A23" s="4" t="s">
        <v>334</v>
      </c>
      <c r="B23" s="5" t="n">
        <v>11823</v>
      </c>
      <c r="C23" s="5" t="n">
        <v>18447</v>
      </c>
    </row>
    <row r="24" spans="1:3">
      <c r="A24" s="4" t="s">
        <v>338</v>
      </c>
    </row>
    <row r="25" spans="1:3">
      <c r="A25" s="3" t="s">
        <v>330</v>
      </c>
    </row>
    <row r="26" spans="1:3">
      <c r="A26" s="4" t="s">
        <v>334</v>
      </c>
      <c r="B26" s="5" t="n">
        <v>12936</v>
      </c>
      <c r="C26" s="5" t="n">
        <v>10560</v>
      </c>
    </row>
    <row r="27" spans="1:3">
      <c r="A27" s="4" t="s">
        <v>339</v>
      </c>
    </row>
    <row r="28" spans="1:3">
      <c r="A28" s="3" t="s">
        <v>330</v>
      </c>
    </row>
    <row r="29" spans="1:3">
      <c r="A29" s="4" t="s">
        <v>334</v>
      </c>
      <c r="B29" s="5" t="n">
        <v>41723</v>
      </c>
      <c r="C29" s="5" t="n">
        <v>59407</v>
      </c>
    </row>
    <row r="30" spans="1:3">
      <c r="A30" s="4" t="s">
        <v>340</v>
      </c>
    </row>
    <row r="31" spans="1:3">
      <c r="A31" s="3" t="s">
        <v>330</v>
      </c>
    </row>
    <row r="32" spans="1:3">
      <c r="A32" s="4" t="s">
        <v>334</v>
      </c>
      <c r="B32" s="5" t="n">
        <v>26019</v>
      </c>
      <c r="C32" s="5" t="n">
        <v>37590</v>
      </c>
    </row>
    <row r="33" spans="1:3">
      <c r="A33" s="4" t="s">
        <v>341</v>
      </c>
    </row>
    <row r="34" spans="1:3">
      <c r="A34" s="3" t="s">
        <v>330</v>
      </c>
    </row>
    <row r="35" spans="1:3">
      <c r="A35" s="4" t="s">
        <v>334</v>
      </c>
      <c r="B35" s="5" t="n">
        <v>1667</v>
      </c>
      <c r="C35" s="5" t="n">
        <v>10417</v>
      </c>
    </row>
    <row r="36" spans="1:3">
      <c r="A36" s="4" t="s">
        <v>342</v>
      </c>
    </row>
    <row r="37" spans="1:3">
      <c r="A37" s="3" t="s">
        <v>330</v>
      </c>
    </row>
    <row r="38" spans="1:3">
      <c r="A38" s="4" t="s">
        <v>335</v>
      </c>
      <c r="B38" s="5" t="n">
        <v>-1487</v>
      </c>
    </row>
    <row r="39" spans="1:3">
      <c r="A39" s="4" t="s">
        <v>343</v>
      </c>
    </row>
    <row r="40" spans="1:3">
      <c r="A40" s="3" t="s">
        <v>330</v>
      </c>
    </row>
    <row r="41" spans="1:3">
      <c r="A41" s="4" t="s">
        <v>335</v>
      </c>
      <c r="B41" s="5" t="n">
        <v>-1487</v>
      </c>
    </row>
    <row r="42" spans="1:3">
      <c r="A42" s="4" t="s">
        <v>344</v>
      </c>
    </row>
    <row r="43" spans="1:3">
      <c r="A43" s="3" t="s">
        <v>330</v>
      </c>
    </row>
    <row r="44" spans="1:3">
      <c r="A44" s="4" t="s">
        <v>334</v>
      </c>
      <c r="B44" s="5" t="n">
        <v>93650</v>
      </c>
      <c r="C44" s="5" t="n">
        <v>135903</v>
      </c>
    </row>
    <row r="45" spans="1:3">
      <c r="A45" s="4" t="s">
        <v>345</v>
      </c>
    </row>
    <row r="46" spans="1:3">
      <c r="A46" s="3" t="s">
        <v>330</v>
      </c>
    </row>
    <row r="47" spans="1:3">
      <c r="A47" s="4" t="s">
        <v>334</v>
      </c>
      <c r="B47" s="5" t="n">
        <v>11823</v>
      </c>
      <c r="C47" s="5" t="n">
        <v>18447</v>
      </c>
    </row>
    <row r="48" spans="1:3">
      <c r="A48" s="4" t="s">
        <v>346</v>
      </c>
    </row>
    <row r="49" spans="1:3">
      <c r="A49" s="3" t="s">
        <v>330</v>
      </c>
    </row>
    <row r="50" spans="1:3">
      <c r="A50" s="4" t="s">
        <v>334</v>
      </c>
      <c r="B50" s="5" t="n">
        <v>12936</v>
      </c>
      <c r="C50" s="5" t="n">
        <v>10560</v>
      </c>
    </row>
    <row r="51" spans="1:3">
      <c r="A51" s="4" t="s">
        <v>347</v>
      </c>
    </row>
    <row r="52" spans="1:3">
      <c r="A52" s="3" t="s">
        <v>330</v>
      </c>
    </row>
    <row r="53" spans="1:3">
      <c r="A53" s="4" t="s">
        <v>334</v>
      </c>
      <c r="B53" s="5" t="n">
        <v>41205</v>
      </c>
      <c r="C53" s="5" t="n">
        <v>58889</v>
      </c>
    </row>
    <row r="54" spans="1:3">
      <c r="A54" s="4" t="s">
        <v>348</v>
      </c>
    </row>
    <row r="55" spans="1:3">
      <c r="A55" s="3" t="s">
        <v>330</v>
      </c>
    </row>
    <row r="56" spans="1:3">
      <c r="A56" s="4" t="s">
        <v>334</v>
      </c>
      <c r="B56" s="5" t="n">
        <v>26019</v>
      </c>
      <c r="C56" s="5" t="n">
        <v>37590</v>
      </c>
    </row>
    <row r="57" spans="1:3">
      <c r="A57" s="4" t="s">
        <v>349</v>
      </c>
    </row>
    <row r="58" spans="1:3">
      <c r="A58" s="3" t="s">
        <v>330</v>
      </c>
    </row>
    <row r="59" spans="1:3">
      <c r="A59" s="4" t="s">
        <v>334</v>
      </c>
      <c r="B59" s="5" t="n">
        <v>1667</v>
      </c>
      <c r="C59" s="5" t="n">
        <v>10417</v>
      </c>
    </row>
    <row r="60" spans="1:3">
      <c r="A60" s="4" t="s">
        <v>350</v>
      </c>
    </row>
    <row r="61" spans="1:3">
      <c r="A61" s="3" t="s">
        <v>330</v>
      </c>
    </row>
    <row r="62" spans="1:3">
      <c r="A62" s="4" t="s">
        <v>334</v>
      </c>
      <c r="B62" s="5" t="n">
        <v>518</v>
      </c>
      <c r="C62" s="5" t="n">
        <v>518</v>
      </c>
    </row>
    <row r="63" spans="1:3">
      <c r="A63" s="4" t="s">
        <v>351</v>
      </c>
    </row>
    <row r="64" spans="1:3">
      <c r="A64" s="3" t="s">
        <v>330</v>
      </c>
    </row>
    <row r="65" spans="1:3">
      <c r="A65" s="4" t="s">
        <v>334</v>
      </c>
      <c r="B65" s="7" t="n">
        <v>518</v>
      </c>
      <c r="C65" s="7" t="n">
        <v>5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1</v>
      </c>
      <c r="D1" s="2" t="s">
        <v>1</v>
      </c>
    </row>
    <row r="2" spans="1:5">
      <c r="B2" s="2" t="s">
        <v>2</v>
      </c>
      <c r="C2" s="2" t="s">
        <v>72</v>
      </c>
      <c r="D2" s="2" t="s">
        <v>2</v>
      </c>
      <c r="E2" s="2" t="s">
        <v>72</v>
      </c>
    </row>
    <row r="3" spans="1:5">
      <c r="A3" s="3" t="s">
        <v>353</v>
      </c>
    </row>
    <row r="4" spans="1:5">
      <c r="A4" s="4" t="s">
        <v>354</v>
      </c>
      <c r="B4" s="7" t="n">
        <v>518</v>
      </c>
      <c r="C4" s="7" t="n">
        <v>518</v>
      </c>
      <c r="D4" s="7" t="n">
        <v>518</v>
      </c>
      <c r="E4" s="7" t="n">
        <v>500</v>
      </c>
    </row>
    <row r="5" spans="1:5">
      <c r="A5" s="4" t="s">
        <v>355</v>
      </c>
      <c r="B5" s="4" t="s">
        <v>49</v>
      </c>
      <c r="C5" s="4" t="s">
        <v>49</v>
      </c>
      <c r="D5" s="4" t="s">
        <v>49</v>
      </c>
      <c r="E5" s="5" t="n">
        <v>18</v>
      </c>
    </row>
    <row r="6" spans="1:5">
      <c r="A6" s="4" t="s">
        <v>356</v>
      </c>
      <c r="B6" s="7" t="n">
        <v>518</v>
      </c>
      <c r="C6" s="7" t="n">
        <v>518</v>
      </c>
      <c r="D6" s="7" t="n">
        <v>518</v>
      </c>
      <c r="E6" s="7" t="n">
        <v>5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168</v>
      </c>
    </row>
    <row r="3" spans="1:3">
      <c r="A3" s="4" t="s">
        <v>358</v>
      </c>
      <c r="B3" s="7" t="n">
        <v>2407</v>
      </c>
      <c r="C3" s="7" t="n">
        <v>4709</v>
      </c>
    </row>
    <row r="4" spans="1:3">
      <c r="A4" s="4" t="s">
        <v>359</v>
      </c>
      <c r="B4" s="5" t="n">
        <v>5416</v>
      </c>
      <c r="C4" s="5" t="n">
        <v>5752</v>
      </c>
    </row>
    <row r="5" spans="1:3">
      <c r="A5" s="4" t="s">
        <v>360</v>
      </c>
      <c r="B5" s="5" t="n">
        <v>2931</v>
      </c>
      <c r="C5" s="5" t="n">
        <v>6947</v>
      </c>
    </row>
    <row r="6" spans="1:3">
      <c r="A6" s="4" t="s">
        <v>361</v>
      </c>
      <c r="B6" s="5" t="n">
        <v>10754</v>
      </c>
      <c r="C6" s="5" t="n">
        <v>17408</v>
      </c>
    </row>
    <row r="7" spans="1:3">
      <c r="A7" s="4" t="s">
        <v>362</v>
      </c>
      <c r="B7" s="5" t="n">
        <v>5287</v>
      </c>
      <c r="C7" s="5" t="n">
        <v>826</v>
      </c>
    </row>
    <row r="8" spans="1:3">
      <c r="A8" s="4" t="s">
        <v>32</v>
      </c>
      <c r="B8" s="7" t="n">
        <v>16041</v>
      </c>
      <c r="C8" s="7" t="n">
        <v>182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63</v>
      </c>
      <c r="B1" s="2" t="s">
        <v>71</v>
      </c>
      <c r="D1" s="2" t="s">
        <v>1</v>
      </c>
    </row>
    <row r="2" spans="1:6">
      <c r="B2" s="2" t="s">
        <v>2</v>
      </c>
      <c r="C2" s="2" t="s">
        <v>72</v>
      </c>
      <c r="D2" s="2" t="s">
        <v>2</v>
      </c>
      <c r="E2" s="2" t="s">
        <v>72</v>
      </c>
      <c r="F2" s="2" t="s">
        <v>27</v>
      </c>
    </row>
    <row r="3" spans="1:6">
      <c r="A3" s="3" t="s">
        <v>364</v>
      </c>
    </row>
    <row r="4" spans="1:6">
      <c r="A4" s="4" t="s">
        <v>365</v>
      </c>
      <c r="B4" s="7" t="n">
        <v>2631000</v>
      </c>
      <c r="D4" s="7" t="n">
        <v>2631000</v>
      </c>
      <c r="F4" s="7" t="n">
        <v>13664000</v>
      </c>
    </row>
    <row r="5" spans="1:6">
      <c r="A5" s="4" t="s">
        <v>121</v>
      </c>
      <c r="D5" s="5" t="n">
        <v>1498000</v>
      </c>
      <c r="E5" s="7" t="n">
        <v>6331000</v>
      </c>
    </row>
    <row r="6" spans="1:6">
      <c r="A6" s="4" t="s">
        <v>366</v>
      </c>
      <c r="B6" s="5" t="n">
        <v>-7463000</v>
      </c>
      <c r="C6" s="7" t="n">
        <v>3372000</v>
      </c>
      <c r="D6" s="5" t="n">
        <v>-12531000</v>
      </c>
      <c r="E6" s="7" t="n">
        <v>6331000</v>
      </c>
    </row>
    <row r="7" spans="1:6">
      <c r="A7" s="4" t="s">
        <v>367</v>
      </c>
      <c r="B7" s="5" t="n">
        <v>0</v>
      </c>
      <c r="D7" s="5" t="n">
        <v>0</v>
      </c>
      <c r="F7" s="7" t="n">
        <v>59000</v>
      </c>
    </row>
    <row r="8" spans="1:6">
      <c r="A8" s="4" t="s">
        <v>368</v>
      </c>
    </row>
    <row r="9" spans="1:6">
      <c r="A9" s="3" t="s">
        <v>364</v>
      </c>
    </row>
    <row r="10" spans="1:6">
      <c r="A10" s="4" t="s">
        <v>121</v>
      </c>
      <c r="B10" s="7" t="n">
        <v>495000</v>
      </c>
      <c r="D10" s="7" t="n">
        <v>149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9</v>
      </c>
      <c r="B1" s="2" t="s">
        <v>71</v>
      </c>
      <c r="D1" s="2" t="s">
        <v>1</v>
      </c>
    </row>
    <row r="2" spans="1:5">
      <c r="B2" s="2" t="s">
        <v>2</v>
      </c>
      <c r="C2" s="2" t="s">
        <v>72</v>
      </c>
      <c r="D2" s="2" t="s">
        <v>2</v>
      </c>
      <c r="E2" s="2" t="s">
        <v>72</v>
      </c>
    </row>
    <row r="3" spans="1:5">
      <c r="A3" s="3" t="s">
        <v>370</v>
      </c>
    </row>
    <row r="4" spans="1:5">
      <c r="A4" s="4" t="s">
        <v>125</v>
      </c>
      <c r="B4" s="7" t="n">
        <v>0</v>
      </c>
      <c r="C4" s="7" t="n">
        <v>0</v>
      </c>
      <c r="D4" s="7" t="n">
        <v>108000</v>
      </c>
      <c r="E4" s="7" t="n">
        <v>0</v>
      </c>
    </row>
    <row r="5" spans="1:5">
      <c r="A5" s="4" t="s">
        <v>371</v>
      </c>
      <c r="D5" s="5" t="n">
        <v>1487000</v>
      </c>
    </row>
    <row r="6" spans="1:5">
      <c r="A6" s="4" t="s">
        <v>372</v>
      </c>
      <c r="B6" s="5" t="n">
        <v>1487000</v>
      </c>
      <c r="D6" s="5" t="n">
        <v>1487000</v>
      </c>
    </row>
    <row r="7" spans="1:5">
      <c r="A7" s="4" t="s">
        <v>373</v>
      </c>
      <c r="D7" s="5" t="n">
        <v>0</v>
      </c>
    </row>
    <row r="8" spans="1:5">
      <c r="A8" s="4" t="s">
        <v>374</v>
      </c>
      <c r="B8" s="5" t="n">
        <v>0</v>
      </c>
      <c r="D8" s="5" t="n">
        <v>0</v>
      </c>
    </row>
    <row r="9" spans="1:5">
      <c r="A9" s="4" t="s">
        <v>375</v>
      </c>
    </row>
    <row r="10" spans="1:5">
      <c r="A10" s="3" t="s">
        <v>370</v>
      </c>
    </row>
    <row r="11" spans="1:5">
      <c r="A11" s="4" t="s">
        <v>371</v>
      </c>
      <c r="B11" s="7" t="n">
        <v>0</v>
      </c>
      <c r="C11" s="7" t="n">
        <v>0</v>
      </c>
      <c r="D11" s="7" t="n">
        <v>1487000</v>
      </c>
      <c r="E1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A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14"/>
    <col customWidth="1" max="15" min="15" width="34"/>
    <col customWidth="1" max="16" min="16" width="21"/>
    <col customWidth="1" max="17" min="17" width="21"/>
    <col customWidth="1" max="18" min="18" width="80"/>
    <col customWidth="1" max="19" min="19" width="21"/>
    <col customWidth="1" max="20" min="20" width="21"/>
    <col customWidth="1" max="21" min="21" width="21"/>
    <col customWidth="1" max="22" min="22" width="21"/>
    <col customWidth="1" max="23" min="23" width="21"/>
    <col customWidth="1" max="24" min="24" width="21"/>
    <col customWidth="1" max="25" min="25" width="20"/>
    <col customWidth="1" max="26" min="26" width="21"/>
    <col customWidth="1" max="27" min="27" width="21"/>
  </cols>
  <sheetData>
    <row r="1" spans="1:27">
      <c r="A1" s="1" t="s">
        <v>376</v>
      </c>
      <c r="B1" s="2" t="s">
        <v>377</v>
      </c>
      <c r="C1" s="2" t="s">
        <v>378</v>
      </c>
      <c r="D1" s="2" t="s">
        <v>379</v>
      </c>
      <c r="E1" s="2" t="s">
        <v>380</v>
      </c>
      <c r="F1" s="2" t="s">
        <v>381</v>
      </c>
      <c r="G1" s="2" t="s">
        <v>382</v>
      </c>
      <c r="H1" s="2" t="s">
        <v>383</v>
      </c>
      <c r="I1" s="2" t="s">
        <v>384</v>
      </c>
      <c r="J1" s="2" t="s">
        <v>385</v>
      </c>
      <c r="K1" s="2" t="s">
        <v>386</v>
      </c>
      <c r="L1" s="2" t="s">
        <v>387</v>
      </c>
      <c r="M1" s="2" t="s">
        <v>388</v>
      </c>
      <c r="N1" s="2" t="s">
        <v>389</v>
      </c>
      <c r="O1" s="2" t="s">
        <v>390</v>
      </c>
      <c r="P1" s="2" t="s">
        <v>391</v>
      </c>
      <c r="Q1" s="2" t="s">
        <v>392</v>
      </c>
      <c r="R1" s="2" t="s">
        <v>390</v>
      </c>
      <c r="S1" s="2" t="s">
        <v>391</v>
      </c>
      <c r="T1" s="2" t="s">
        <v>393</v>
      </c>
      <c r="U1" s="2" t="s">
        <v>394</v>
      </c>
      <c r="V1" s="2" t="s">
        <v>395</v>
      </c>
      <c r="W1" s="2" t="s">
        <v>246</v>
      </c>
      <c r="X1" s="2" t="s">
        <v>396</v>
      </c>
      <c r="Y1" s="2" t="s">
        <v>397</v>
      </c>
      <c r="Z1" s="2" t="s">
        <v>398</v>
      </c>
      <c r="AA1" s="2" t="s">
        <v>399</v>
      </c>
    </row>
    <row r="2" spans="1:27">
      <c r="A2" s="3" t="s">
        <v>400</v>
      </c>
    </row>
    <row r="3" spans="1:27">
      <c r="A3" s="4" t="s">
        <v>401</v>
      </c>
      <c r="O3" s="7" t="n">
        <v>158000</v>
      </c>
      <c r="P3" s="7" t="n">
        <v>-9036000</v>
      </c>
      <c r="R3" s="7" t="n">
        <v>455000</v>
      </c>
      <c r="S3" s="7" t="n">
        <v>-16096000</v>
      </c>
      <c r="W3" s="7" t="n">
        <v>9640000</v>
      </c>
    </row>
    <row r="4" spans="1:27">
      <c r="A4" s="4" t="s">
        <v>402</v>
      </c>
      <c r="O4" s="5" t="n">
        <v>30000</v>
      </c>
      <c r="P4" s="5" t="n">
        <v>150850000</v>
      </c>
      <c r="R4" s="5" t="n">
        <v>770000</v>
      </c>
      <c r="S4" s="7" t="n">
        <v>155300000</v>
      </c>
    </row>
    <row r="5" spans="1:27">
      <c r="A5" s="4" t="s">
        <v>403</v>
      </c>
      <c r="O5" s="5" t="n">
        <v>11625000</v>
      </c>
      <c r="R5" s="5" t="n">
        <v>11625000</v>
      </c>
    </row>
    <row r="6" spans="1:27">
      <c r="A6" s="4" t="s">
        <v>404</v>
      </c>
    </row>
    <row r="7" spans="1:27">
      <c r="A7" s="3" t="s">
        <v>400</v>
      </c>
    </row>
    <row r="8" spans="1:27">
      <c r="A8" s="4" t="s">
        <v>403</v>
      </c>
      <c r="Y8" s="7" t="n">
        <v>7000000</v>
      </c>
      <c r="Z8" s="7" t="n">
        <v>12000000</v>
      </c>
    </row>
    <row r="9" spans="1:27">
      <c r="A9" s="4" t="s">
        <v>405</v>
      </c>
      <c r="O9" s="7" t="n">
        <v>4125000</v>
      </c>
      <c r="R9" s="7" t="n">
        <v>4125000</v>
      </c>
    </row>
    <row r="10" spans="1:27">
      <c r="A10" s="4" t="s">
        <v>406</v>
      </c>
      <c r="N10" s="5" t="n">
        <v>2020</v>
      </c>
    </row>
    <row r="11" spans="1:27">
      <c r="A11" s="4" t="s">
        <v>407</v>
      </c>
    </row>
    <row r="12" spans="1:27">
      <c r="A12" s="3" t="s">
        <v>400</v>
      </c>
    </row>
    <row r="13" spans="1:27">
      <c r="A13" s="4" t="s">
        <v>408</v>
      </c>
      <c r="T13" s="7" t="n">
        <v>2000000</v>
      </c>
      <c r="U13" s="7" t="n">
        <v>2000000</v>
      </c>
      <c r="V13" s="7" t="n">
        <v>3000000</v>
      </c>
    </row>
    <row r="14" spans="1:27">
      <c r="A14" s="4" t="s">
        <v>409</v>
      </c>
    </row>
    <row r="15" spans="1:27">
      <c r="A15" s="3" t="s">
        <v>400</v>
      </c>
    </row>
    <row r="16" spans="1:27">
      <c r="A16" s="4" t="s">
        <v>410</v>
      </c>
      <c r="M16" s="4" t="s">
        <v>411</v>
      </c>
    </row>
    <row r="17" spans="1:27">
      <c r="A17" s="4" t="s">
        <v>403</v>
      </c>
      <c r="I17" s="7" t="n">
        <v>9000000</v>
      </c>
      <c r="Q17" s="7" t="n">
        <v>20790000</v>
      </c>
    </row>
    <row r="18" spans="1:27">
      <c r="A18" s="4" t="s">
        <v>412</v>
      </c>
      <c r="O18" s="5" t="n">
        <v>1000000</v>
      </c>
      <c r="R18" s="5" t="n">
        <v>1000000</v>
      </c>
    </row>
    <row r="19" spans="1:27">
      <c r="A19" s="4" t="s">
        <v>405</v>
      </c>
      <c r="O19" s="7" t="n">
        <v>7500000</v>
      </c>
      <c r="R19" s="7" t="n">
        <v>7500000</v>
      </c>
    </row>
    <row r="20" spans="1:27">
      <c r="A20" s="4" t="s">
        <v>413</v>
      </c>
    </row>
    <row r="21" spans="1:27">
      <c r="A21" s="3" t="s">
        <v>400</v>
      </c>
    </row>
    <row r="22" spans="1:27">
      <c r="A22" s="4" t="s">
        <v>414</v>
      </c>
      <c r="O22" s="5" t="n">
        <v>77000</v>
      </c>
    </row>
    <row r="23" spans="1:27">
      <c r="A23" s="4" t="s">
        <v>415</v>
      </c>
      <c r="O23" s="5" t="n">
        <v>0</v>
      </c>
      <c r="R23" s="7" t="n">
        <v>1195000</v>
      </c>
    </row>
    <row r="24" spans="1:27">
      <c r="A24" s="4" t="s">
        <v>416</v>
      </c>
    </row>
    <row r="25" spans="1:27">
      <c r="A25" s="3" t="s">
        <v>400</v>
      </c>
    </row>
    <row r="26" spans="1:27">
      <c r="A26" s="4" t="s">
        <v>417</v>
      </c>
      <c r="J26" s="4" t="s">
        <v>418</v>
      </c>
    </row>
    <row r="27" spans="1:27">
      <c r="A27" s="4" t="s">
        <v>408</v>
      </c>
      <c r="I27" s="7" t="n">
        <v>500000</v>
      </c>
    </row>
    <row r="28" spans="1:27">
      <c r="A28" s="4" t="s">
        <v>419</v>
      </c>
    </row>
    <row r="29" spans="1:27">
      <c r="A29" s="3" t="s">
        <v>400</v>
      </c>
    </row>
    <row r="30" spans="1:27">
      <c r="A30" s="4" t="s">
        <v>420</v>
      </c>
      <c r="AA30" s="5" t="n">
        <v>5</v>
      </c>
    </row>
    <row r="31" spans="1:27">
      <c r="A31" s="4" t="s">
        <v>421</v>
      </c>
      <c r="R31" s="4" t="s">
        <v>422</v>
      </c>
      <c r="S31" s="4" t="s">
        <v>422</v>
      </c>
    </row>
    <row r="32" spans="1:27">
      <c r="A32" s="4" t="s">
        <v>401</v>
      </c>
      <c r="B32" s="7" t="n">
        <v>0</v>
      </c>
    </row>
    <row r="33" spans="1:27">
      <c r="A33" s="4" t="s">
        <v>423</v>
      </c>
    </row>
    <row r="34" spans="1:27">
      <c r="A34" s="3" t="s">
        <v>400</v>
      </c>
    </row>
    <row r="35" spans="1:27">
      <c r="A35" s="4" t="s">
        <v>424</v>
      </c>
      <c r="O35" s="5" t="n">
        <v>150000000</v>
      </c>
      <c r="P35" s="7" t="n">
        <v>150000000</v>
      </c>
      <c r="R35" s="7" t="n">
        <v>150000000</v>
      </c>
      <c r="S35" s="7" t="n">
        <v>150000000</v>
      </c>
    </row>
    <row r="36" spans="1:27">
      <c r="A36" s="4" t="s">
        <v>425</v>
      </c>
      <c r="B36" s="5" t="n">
        <v>75000000</v>
      </c>
    </row>
    <row r="37" spans="1:27">
      <c r="A37" s="4" t="s">
        <v>426</v>
      </c>
    </row>
    <row r="38" spans="1:27">
      <c r="A38" s="3" t="s">
        <v>400</v>
      </c>
    </row>
    <row r="39" spans="1:27">
      <c r="A39" s="4" t="s">
        <v>425</v>
      </c>
      <c r="B39" s="7" t="n">
        <v>0</v>
      </c>
    </row>
    <row r="40" spans="1:27">
      <c r="A40" s="4" t="s">
        <v>427</v>
      </c>
    </row>
    <row r="41" spans="1:27">
      <c r="A41" s="3" t="s">
        <v>400</v>
      </c>
    </row>
    <row r="42" spans="1:27">
      <c r="A42" s="4" t="s">
        <v>428</v>
      </c>
      <c r="L42" s="7" t="n">
        <v>83000</v>
      </c>
    </row>
    <row r="43" spans="1:27">
      <c r="A43" s="4" t="s">
        <v>429</v>
      </c>
    </row>
    <row r="44" spans="1:27">
      <c r="A44" s="3" t="s">
        <v>400</v>
      </c>
    </row>
    <row r="45" spans="1:27">
      <c r="A45" s="4" t="s">
        <v>428</v>
      </c>
      <c r="C45" s="7" t="n">
        <v>103000</v>
      </c>
    </row>
    <row r="46" spans="1:27">
      <c r="A46" s="4" t="s">
        <v>430</v>
      </c>
    </row>
    <row r="47" spans="1:27">
      <c r="A47" s="3" t="s">
        <v>400</v>
      </c>
    </row>
    <row r="48" spans="1:27">
      <c r="A48" s="4" t="s">
        <v>428</v>
      </c>
      <c r="F48" s="7" t="n">
        <v>188000</v>
      </c>
    </row>
    <row r="49" spans="1:27">
      <c r="A49" s="4" t="s">
        <v>431</v>
      </c>
    </row>
    <row r="50" spans="1:27">
      <c r="A50" s="3" t="s">
        <v>400</v>
      </c>
    </row>
    <row r="51" spans="1:27">
      <c r="A51" s="4" t="s">
        <v>402</v>
      </c>
      <c r="O51" s="7" t="n">
        <v>8500000</v>
      </c>
      <c r="R51" s="5" t="n">
        <v>19500000</v>
      </c>
    </row>
    <row r="52" spans="1:27">
      <c r="A52" s="4" t="s">
        <v>432</v>
      </c>
      <c r="R52" s="7" t="n">
        <v>5600000</v>
      </c>
    </row>
    <row r="53" spans="1:27">
      <c r="A53" s="4" t="s">
        <v>433</v>
      </c>
    </row>
    <row r="54" spans="1:27">
      <c r="A54" s="3" t="s">
        <v>400</v>
      </c>
    </row>
    <row r="55" spans="1:27">
      <c r="A55" s="4" t="s">
        <v>434</v>
      </c>
      <c r="X55" s="7" t="n">
        <v>1100000</v>
      </c>
    </row>
    <row r="56" spans="1:27">
      <c r="A56" s="4" t="s">
        <v>435</v>
      </c>
    </row>
    <row r="57" spans="1:27">
      <c r="A57" s="3" t="s">
        <v>400</v>
      </c>
    </row>
    <row r="58" spans="1:27">
      <c r="A58" s="4" t="s">
        <v>434</v>
      </c>
      <c r="S58" s="7" t="n">
        <v>4450000</v>
      </c>
    </row>
    <row r="59" spans="1:27">
      <c r="A59" s="4" t="s">
        <v>436</v>
      </c>
    </row>
    <row r="60" spans="1:27">
      <c r="A60" s="3" t="s">
        <v>400</v>
      </c>
    </row>
    <row r="61" spans="1:27">
      <c r="A61" s="4" t="s">
        <v>437</v>
      </c>
      <c r="Q61" s="5" t="n">
        <v>500000</v>
      </c>
    </row>
    <row r="62" spans="1:27">
      <c r="A62" s="4" t="s">
        <v>438</v>
      </c>
    </row>
    <row r="63" spans="1:27">
      <c r="A63" s="3" t="s">
        <v>400</v>
      </c>
    </row>
    <row r="64" spans="1:27">
      <c r="A64" s="4" t="s">
        <v>434</v>
      </c>
      <c r="Q64" s="7" t="n">
        <v>2900000</v>
      </c>
    </row>
    <row r="65" spans="1:27">
      <c r="A65" s="4" t="s">
        <v>439</v>
      </c>
    </row>
    <row r="66" spans="1:27">
      <c r="A66" s="3" t="s">
        <v>400</v>
      </c>
    </row>
    <row r="67" spans="1:27">
      <c r="A67" s="4" t="s">
        <v>434</v>
      </c>
      <c r="G67" s="7" t="n">
        <v>500000</v>
      </c>
    </row>
    <row r="68" spans="1:27">
      <c r="A68" s="4" t="s">
        <v>440</v>
      </c>
    </row>
    <row r="69" spans="1:27">
      <c r="A69" s="3" t="s">
        <v>400</v>
      </c>
    </row>
    <row r="70" spans="1:27">
      <c r="A70" s="4" t="s">
        <v>441</v>
      </c>
      <c r="R70" s="4" t="s">
        <v>442</v>
      </c>
    </row>
    <row r="71" spans="1:27">
      <c r="A71" s="4" t="s">
        <v>443</v>
      </c>
    </row>
    <row r="72" spans="1:27">
      <c r="A72" s="3" t="s">
        <v>400</v>
      </c>
    </row>
    <row r="73" spans="1:27">
      <c r="A73" s="4" t="s">
        <v>444</v>
      </c>
      <c r="O73" s="5" t="n">
        <v>1</v>
      </c>
      <c r="R73" s="5" t="n">
        <v>1</v>
      </c>
    </row>
    <row r="74" spans="1:27">
      <c r="A74" s="4" t="s">
        <v>445</v>
      </c>
    </row>
    <row r="75" spans="1:27">
      <c r="A75" s="3" t="s">
        <v>400</v>
      </c>
    </row>
    <row r="76" spans="1:27">
      <c r="A76" s="4" t="s">
        <v>446</v>
      </c>
      <c r="R76" s="4" t="s">
        <v>447</v>
      </c>
    </row>
    <row r="77" spans="1:27">
      <c r="A77" s="4" t="s">
        <v>448</v>
      </c>
      <c r="D77" s="7" t="n">
        <v>3630000</v>
      </c>
      <c r="K77" s="7" t="n">
        <v>3630000</v>
      </c>
    </row>
    <row r="78" spans="1:27">
      <c r="A78" s="4" t="s">
        <v>449</v>
      </c>
    </row>
    <row r="79" spans="1:27">
      <c r="A79" s="3" t="s">
        <v>400</v>
      </c>
    </row>
    <row r="80" spans="1:27">
      <c r="A80" s="4" t="s">
        <v>425</v>
      </c>
      <c r="K80" s="5" t="n">
        <v>3630000</v>
      </c>
    </row>
    <row r="81" spans="1:27">
      <c r="A81" s="4" t="s">
        <v>450</v>
      </c>
    </row>
    <row r="82" spans="1:27">
      <c r="A82" s="3" t="s">
        <v>400</v>
      </c>
    </row>
    <row r="83" spans="1:27">
      <c r="A83" s="4" t="s">
        <v>425</v>
      </c>
      <c r="K83" s="7" t="n">
        <v>0</v>
      </c>
    </row>
    <row r="84" spans="1:27">
      <c r="A84" s="4" t="s">
        <v>451</v>
      </c>
    </row>
    <row r="85" spans="1:27">
      <c r="A85" s="3" t="s">
        <v>400</v>
      </c>
    </row>
    <row r="86" spans="1:27">
      <c r="A86" s="4" t="s">
        <v>448</v>
      </c>
      <c r="H86" s="7" t="n">
        <v>19000000</v>
      </c>
    </row>
    <row r="87" spans="1:27">
      <c r="A87" s="4" t="s">
        <v>452</v>
      </c>
    </row>
    <row r="88" spans="1:27">
      <c r="A88" s="3" t="s">
        <v>400</v>
      </c>
    </row>
    <row r="89" spans="1:27">
      <c r="A89" s="4" t="s">
        <v>448</v>
      </c>
      <c r="E89" s="7" t="n">
        <v>4400000</v>
      </c>
    </row>
    <row r="90" spans="1:27">
      <c r="A90" s="4" t="s">
        <v>453</v>
      </c>
      <c r="E90" s="7"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7" t="n">
        <v>1625</v>
      </c>
    </row>
    <row r="4" spans="1:2">
      <c r="A4" s="5" t="n">
        <v>2019</v>
      </c>
      <c r="B4" s="5" t="n">
        <v>4000</v>
      </c>
    </row>
    <row r="5" spans="1:2">
      <c r="A5" s="5" t="n">
        <v>2020</v>
      </c>
      <c r="B5" s="5" t="n">
        <v>4000</v>
      </c>
    </row>
    <row r="6" spans="1:2">
      <c r="A6" s="5" t="n">
        <v>2021</v>
      </c>
      <c r="B6" s="5" t="n">
        <v>2000</v>
      </c>
    </row>
    <row r="7" spans="1:2">
      <c r="A7" s="4" t="s">
        <v>99</v>
      </c>
      <c r="B7" s="7" t="n">
        <v>11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1</v>
      </c>
      <c r="D1" s="2" t="s">
        <v>1</v>
      </c>
    </row>
    <row r="2" spans="1:5">
      <c r="B2" s="2" t="s">
        <v>2</v>
      </c>
      <c r="C2" s="2" t="s">
        <v>72</v>
      </c>
      <c r="D2" s="2" t="s">
        <v>2</v>
      </c>
      <c r="E2" s="2" t="s">
        <v>72</v>
      </c>
    </row>
    <row r="3" spans="1:5">
      <c r="A3" s="3" t="s">
        <v>459</v>
      </c>
    </row>
    <row r="4" spans="1:5">
      <c r="A4" s="4" t="s">
        <v>460</v>
      </c>
      <c r="B4" s="7" t="n">
        <v>2863</v>
      </c>
      <c r="C4" s="7" t="n">
        <v>4768</v>
      </c>
      <c r="D4" s="7" t="n">
        <v>9417</v>
      </c>
      <c r="E4" s="7" t="n">
        <v>13048</v>
      </c>
    </row>
    <row r="5" spans="1:5">
      <c r="A5" s="4" t="s">
        <v>461</v>
      </c>
    </row>
    <row r="6" spans="1:5">
      <c r="A6" s="3" t="s">
        <v>459</v>
      </c>
    </row>
    <row r="7" spans="1:5">
      <c r="A7" s="4" t="s">
        <v>460</v>
      </c>
      <c r="B7" s="5" t="n">
        <v>685</v>
      </c>
      <c r="C7" s="5" t="n">
        <v>714</v>
      </c>
      <c r="D7" s="5" t="n">
        <v>2268</v>
      </c>
      <c r="E7" s="5" t="n">
        <v>2531</v>
      </c>
    </row>
    <row r="8" spans="1:5">
      <c r="A8" s="4" t="s">
        <v>462</v>
      </c>
    </row>
    <row r="9" spans="1:5">
      <c r="A9" s="3" t="s">
        <v>459</v>
      </c>
    </row>
    <row r="10" spans="1:5">
      <c r="A10" s="4" t="s">
        <v>460</v>
      </c>
      <c r="B10" s="7" t="n">
        <v>2178</v>
      </c>
      <c r="C10" s="7" t="n">
        <v>4054</v>
      </c>
      <c r="D10" s="7" t="n">
        <v>7149</v>
      </c>
      <c r="E10" s="7" t="n">
        <v>105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464</v>
      </c>
    </row>
    <row r="3" spans="1:2">
      <c r="A3" s="3" t="s">
        <v>180</v>
      </c>
    </row>
    <row r="4" spans="1:2">
      <c r="A4" s="4" t="s">
        <v>465</v>
      </c>
      <c r="B4" s="5" t="n">
        <v>3499957</v>
      </c>
    </row>
    <row r="5" spans="1:2">
      <c r="A5" s="4" t="s">
        <v>466</v>
      </c>
      <c r="B5" s="5" t="n">
        <v>6332415</v>
      </c>
    </row>
    <row r="6" spans="1:2">
      <c r="A6" s="4" t="s">
        <v>467</v>
      </c>
      <c r="B6" s="5" t="n">
        <v>1353700</v>
      </c>
    </row>
    <row r="7" spans="1:2">
      <c r="A7" s="4" t="s">
        <v>468</v>
      </c>
      <c r="B7" s="5" t="n">
        <v>-832097</v>
      </c>
    </row>
    <row r="8" spans="1:2">
      <c r="A8" s="4" t="s">
        <v>469</v>
      </c>
      <c r="B8" s="5" t="n">
        <v>-430000</v>
      </c>
    </row>
    <row r="9" spans="1:2">
      <c r="A9" s="4" t="s">
        <v>470</v>
      </c>
      <c r="B9" s="5" t="n">
        <v>-4912</v>
      </c>
    </row>
    <row r="10" spans="1:2">
      <c r="A10" s="4" t="s">
        <v>471</v>
      </c>
      <c r="B10" s="5" t="n">
        <v>6419106</v>
      </c>
    </row>
    <row r="11" spans="1:2">
      <c r="A11" s="4" t="s">
        <v>472</v>
      </c>
      <c r="B11" s="5" t="n">
        <v>3588358</v>
      </c>
    </row>
    <row r="12" spans="1:2">
      <c r="A12" s="4" t="s">
        <v>473</v>
      </c>
      <c r="B12" s="9" t="n">
        <v>11.43</v>
      </c>
    </row>
    <row r="13" spans="1:2">
      <c r="A13" s="4" t="s">
        <v>474</v>
      </c>
      <c r="B13" s="10" t="n">
        <v>12.1</v>
      </c>
    </row>
    <row r="14" spans="1:2">
      <c r="A14" s="4" t="s">
        <v>475</v>
      </c>
      <c r="B14" s="10" t="n">
        <v>7.83</v>
      </c>
    </row>
    <row r="15" spans="1:2">
      <c r="A15" s="4" t="s">
        <v>476</v>
      </c>
      <c r="B15" s="10" t="n">
        <v>13.76</v>
      </c>
    </row>
    <row r="16" spans="1:2">
      <c r="A16" s="4" t="s">
        <v>477</v>
      </c>
      <c r="B16" s="10" t="n">
        <v>2.46</v>
      </c>
    </row>
    <row r="17" spans="1:2">
      <c r="A17" s="4" t="s">
        <v>478</v>
      </c>
      <c r="B17" s="10" t="n">
        <v>8.539999999999999</v>
      </c>
    </row>
    <row r="18" spans="1:2">
      <c r="A18" s="4" t="s">
        <v>479</v>
      </c>
      <c r="B18" s="10" t="n">
        <v>11.63</v>
      </c>
    </row>
    <row r="19" spans="1:2">
      <c r="A19" s="4" t="s">
        <v>480</v>
      </c>
      <c r="B19" s="9" t="n">
        <v>12.39</v>
      </c>
    </row>
    <row r="20" spans="1:2">
      <c r="A20" s="4" t="s">
        <v>481</v>
      </c>
      <c r="B20" s="4" t="s">
        <v>482</v>
      </c>
    </row>
    <row r="21" spans="1:2">
      <c r="A21" s="4" t="s">
        <v>483</v>
      </c>
      <c r="B21" s="4" t="s">
        <v>484</v>
      </c>
    </row>
    <row r="22" spans="1:2">
      <c r="A22" s="4" t="s">
        <v>485</v>
      </c>
      <c r="B22" s="11" t="n">
        <v>11.7</v>
      </c>
    </row>
    <row r="23" spans="1:2">
      <c r="A23" s="4" t="s">
        <v>486</v>
      </c>
      <c r="B23" s="7"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8"/>
    <col customWidth="1" max="6" min="6" width="44"/>
    <col customWidth="1" max="7" min="7" width="29"/>
  </cols>
  <sheetData>
    <row r="1" spans="1:7">
      <c r="A1" s="1" t="s">
        <v>98</v>
      </c>
      <c r="B1" s="2" t="s">
        <v>99</v>
      </c>
      <c r="C1" s="2" t="s">
        <v>100</v>
      </c>
      <c r="D1" s="2" t="s">
        <v>101</v>
      </c>
      <c r="E1" s="2" t="s">
        <v>102</v>
      </c>
      <c r="F1" s="2" t="s">
        <v>103</v>
      </c>
      <c r="G1" s="2" t="s">
        <v>104</v>
      </c>
    </row>
    <row r="2" spans="1:7">
      <c r="A2" s="4" t="s">
        <v>105</v>
      </c>
      <c r="B2" s="7" t="n">
        <v>66209</v>
      </c>
      <c r="C2" s="7" t="n">
        <v>736</v>
      </c>
      <c r="D2" s="7" t="n">
        <v>278356</v>
      </c>
      <c r="E2" s="7" t="n">
        <v>-438</v>
      </c>
      <c r="F2" s="7" t="n">
        <v>-21</v>
      </c>
      <c r="G2" s="7" t="n">
        <v>-212424</v>
      </c>
    </row>
    <row r="3" spans="1:7">
      <c r="A3" s="4" t="s">
        <v>106</v>
      </c>
      <c r="C3" s="5" t="n">
        <v>73612052</v>
      </c>
    </row>
    <row r="4" spans="1:7">
      <c r="A4" s="4" t="s">
        <v>107</v>
      </c>
      <c r="B4" s="5" t="n">
        <v>848</v>
      </c>
      <c r="G4" s="5" t="n">
        <v>848</v>
      </c>
    </row>
    <row r="5" spans="1:7">
      <c r="A5" s="4" t="s">
        <v>108</v>
      </c>
      <c r="B5" s="7" t="n">
        <v>1032</v>
      </c>
      <c r="C5" s="7" t="n">
        <v>5</v>
      </c>
      <c r="D5" s="5" t="n">
        <v>1027</v>
      </c>
    </row>
    <row r="6" spans="1:7">
      <c r="A6" s="4" t="s">
        <v>109</v>
      </c>
      <c r="B6" s="5" t="n">
        <v>430000</v>
      </c>
      <c r="C6" s="5" t="n">
        <v>430000</v>
      </c>
    </row>
    <row r="7" spans="1:7">
      <c r="A7" s="4" t="s">
        <v>110</v>
      </c>
      <c r="B7" s="7" t="n">
        <v>736</v>
      </c>
      <c r="C7" s="7" t="n">
        <v>2</v>
      </c>
      <c r="D7" s="5" t="n">
        <v>734</v>
      </c>
    </row>
    <row r="8" spans="1:7">
      <c r="A8" s="4" t="s">
        <v>111</v>
      </c>
      <c r="C8" s="5" t="n">
        <v>149282</v>
      </c>
    </row>
    <row r="9" spans="1:7">
      <c r="A9" s="4" t="s">
        <v>112</v>
      </c>
      <c r="B9" s="5" t="n">
        <v>9417</v>
      </c>
      <c r="D9" s="5" t="n">
        <v>9417</v>
      </c>
    </row>
    <row r="10" spans="1:7">
      <c r="A10" s="4" t="s">
        <v>92</v>
      </c>
      <c r="B10" s="5" t="n">
        <v>89</v>
      </c>
      <c r="E10" s="5" t="n">
        <v>89</v>
      </c>
    </row>
    <row r="11" spans="1:7">
      <c r="A11" s="4" t="s">
        <v>113</v>
      </c>
      <c r="C11" s="5" t="n">
        <v>74327</v>
      </c>
    </row>
    <row r="12" spans="1:7">
      <c r="A12" s="4" t="s">
        <v>114</v>
      </c>
      <c r="B12" s="5" t="n">
        <v>21</v>
      </c>
      <c r="F12" s="7" t="n">
        <v>21</v>
      </c>
    </row>
    <row r="13" spans="1:7">
      <c r="A13" s="4" t="s">
        <v>91</v>
      </c>
      <c r="B13" s="5" t="n">
        <v>-78214</v>
      </c>
      <c r="G13" s="5" t="n">
        <v>-78214</v>
      </c>
    </row>
    <row r="14" spans="1:7">
      <c r="A14" s="4" t="s">
        <v>115</v>
      </c>
      <c r="B14" s="7" t="n">
        <v>138</v>
      </c>
      <c r="C14" s="7" t="n">
        <v>743</v>
      </c>
      <c r="D14" s="7" t="n">
        <v>289534</v>
      </c>
      <c r="E14" s="7" t="n">
        <v>-349</v>
      </c>
      <c r="G14" s="7" t="n">
        <v>-289790</v>
      </c>
    </row>
    <row r="15" spans="1:7">
      <c r="A15" s="4" t="s">
        <v>116</v>
      </c>
      <c r="C15" s="5" t="n">
        <v>742656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7</v>
      </c>
      <c r="B1" s="2" t="s">
        <v>1</v>
      </c>
    </row>
    <row r="2" spans="1:3">
      <c r="B2" s="2" t="s">
        <v>2</v>
      </c>
      <c r="C2" s="2" t="s">
        <v>72</v>
      </c>
    </row>
    <row r="3" spans="1:3">
      <c r="A3" s="3" t="s">
        <v>488</v>
      </c>
    </row>
    <row r="4" spans="1:3">
      <c r="A4" s="4" t="s">
        <v>489</v>
      </c>
      <c r="B4" s="7" t="n">
        <v>17554000</v>
      </c>
    </row>
    <row r="5" spans="1:3">
      <c r="A5" s="4" t="s">
        <v>490</v>
      </c>
      <c r="B5" s="5" t="n">
        <v>1032000</v>
      </c>
      <c r="C5" s="7" t="n">
        <v>3550000</v>
      </c>
    </row>
    <row r="6" spans="1:3">
      <c r="A6" s="4" t="s">
        <v>491</v>
      </c>
      <c r="B6" s="7" t="n">
        <v>920000</v>
      </c>
      <c r="C6" s="7" t="n">
        <v>466000</v>
      </c>
    </row>
    <row r="7" spans="1:3">
      <c r="A7" s="4" t="s">
        <v>492</v>
      </c>
    </row>
    <row r="8" spans="1:3">
      <c r="A8" s="3" t="s">
        <v>488</v>
      </c>
    </row>
    <row r="9" spans="1:3">
      <c r="A9" s="4" t="s">
        <v>493</v>
      </c>
      <c r="B9" s="4" t="s">
        <v>494</v>
      </c>
    </row>
    <row r="10" spans="1:3">
      <c r="A10" s="4" t="s">
        <v>495</v>
      </c>
    </row>
    <row r="11" spans="1:3">
      <c r="A11" s="3" t="s">
        <v>488</v>
      </c>
    </row>
    <row r="12" spans="1:3">
      <c r="A12" s="4" t="s">
        <v>493</v>
      </c>
      <c r="B12" s="4" t="s">
        <v>496</v>
      </c>
    </row>
    <row r="13" spans="1:3">
      <c r="A13" s="4" t="s">
        <v>497</v>
      </c>
      <c r="B13" s="7" t="n">
        <v>378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500</v>
      </c>
    </row>
    <row r="4" spans="1:2">
      <c r="A4" s="4" t="s">
        <v>501</v>
      </c>
      <c r="B4" s="5" t="n">
        <v>381900</v>
      </c>
    </row>
    <row r="5" spans="1:2">
      <c r="A5" s="4" t="s">
        <v>502</v>
      </c>
      <c r="B5" s="5" t="n">
        <v>366770</v>
      </c>
    </row>
    <row r="6" spans="1:2">
      <c r="A6" s="4" t="s">
        <v>503</v>
      </c>
      <c r="B6" s="5" t="n">
        <v>-74327</v>
      </c>
    </row>
    <row r="7" spans="1:2">
      <c r="A7" s="4" t="s">
        <v>504</v>
      </c>
      <c r="B7" s="5" t="n">
        <v>-63690</v>
      </c>
    </row>
    <row r="8" spans="1:2">
      <c r="A8" s="4" t="s">
        <v>505</v>
      </c>
      <c r="B8" s="5" t="n">
        <v>610653</v>
      </c>
    </row>
    <row r="9" spans="1:2">
      <c r="A9" s="3" t="s">
        <v>506</v>
      </c>
    </row>
    <row r="10" spans="1:2">
      <c r="A10" s="4" t="s">
        <v>507</v>
      </c>
      <c r="B10" s="9" t="n">
        <v>10.27</v>
      </c>
    </row>
    <row r="11" spans="1:2">
      <c r="A11" s="4" t="s">
        <v>508</v>
      </c>
      <c r="B11" s="10" t="n">
        <v>7.9</v>
      </c>
    </row>
    <row r="12" spans="1:2">
      <c r="A12" s="4" t="s">
        <v>509</v>
      </c>
      <c r="B12" s="10" t="n">
        <v>12.22</v>
      </c>
    </row>
    <row r="13" spans="1:2">
      <c r="A13" s="4" t="s">
        <v>510</v>
      </c>
      <c r="B13" s="10" t="n">
        <v>8.550000000000001</v>
      </c>
    </row>
    <row r="14" spans="1:2">
      <c r="A14" s="4" t="s">
        <v>511</v>
      </c>
      <c r="B14" s="9" t="n">
        <v>8.78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2</v>
      </c>
      <c r="B1" s="2" t="s">
        <v>71</v>
      </c>
      <c r="D1" s="2" t="s">
        <v>1</v>
      </c>
      <c r="F1" s="2" t="s">
        <v>118</v>
      </c>
    </row>
    <row r="2" spans="1:6">
      <c r="B2" s="2" t="s">
        <v>2</v>
      </c>
      <c r="C2" s="2" t="s">
        <v>72</v>
      </c>
      <c r="D2" s="2" t="s">
        <v>2</v>
      </c>
      <c r="E2" s="2" t="s">
        <v>72</v>
      </c>
      <c r="F2" s="2" t="s">
        <v>27</v>
      </c>
    </row>
    <row r="3" spans="1:6">
      <c r="A3" s="3" t="s">
        <v>513</v>
      </c>
    </row>
    <row r="4" spans="1:6">
      <c r="A4" s="4" t="s">
        <v>91</v>
      </c>
      <c r="B4" s="7" t="n">
        <v>-30494</v>
      </c>
      <c r="C4" s="7" t="n">
        <v>-166280</v>
      </c>
      <c r="D4" s="7" t="n">
        <v>-78214</v>
      </c>
      <c r="E4" s="7" t="n">
        <v>-180908</v>
      </c>
      <c r="F4" s="7" t="n">
        <v>-226835</v>
      </c>
    </row>
    <row r="5" spans="1:6">
      <c r="A5" s="4" t="s">
        <v>514</v>
      </c>
      <c r="B5" s="5" t="n">
        <v>74254177</v>
      </c>
      <c r="C5" s="5" t="n">
        <v>72810827</v>
      </c>
      <c r="D5" s="5" t="n">
        <v>73997016</v>
      </c>
      <c r="E5" s="5" t="n">
        <v>72366618</v>
      </c>
      <c r="F5" s="5" t="n">
        <v>72636780</v>
      </c>
    </row>
    <row r="6" spans="1:6">
      <c r="A6" s="4" t="s">
        <v>515</v>
      </c>
      <c r="B6" s="9" t="n">
        <v>-0.41</v>
      </c>
      <c r="C6" s="9" t="n">
        <v>-2.28</v>
      </c>
      <c r="D6" s="9" t="n">
        <v>-1.06</v>
      </c>
      <c r="E6" s="9" t="n">
        <v>-2.5</v>
      </c>
      <c r="F6" s="9" t="n">
        <v>-3.12</v>
      </c>
    </row>
    <row r="7" spans="1:6">
      <c r="A7" s="3" t="s">
        <v>516</v>
      </c>
    </row>
    <row r="8" spans="1:6">
      <c r="A8" s="4" t="s">
        <v>91</v>
      </c>
      <c r="B8" s="7" t="n">
        <v>-30494</v>
      </c>
      <c r="C8" s="7" t="n">
        <v>-166280</v>
      </c>
      <c r="D8" s="7" t="n">
        <v>-78214</v>
      </c>
      <c r="E8" s="7" t="n">
        <v>-180908</v>
      </c>
      <c r="F8" s="7" t="n">
        <v>-226835</v>
      </c>
    </row>
    <row r="9" spans="1:6">
      <c r="A9" s="4" t="s">
        <v>514</v>
      </c>
      <c r="B9" s="5" t="n">
        <v>74254177</v>
      </c>
      <c r="C9" s="5" t="n">
        <v>72810827</v>
      </c>
      <c r="D9" s="5" t="n">
        <v>73997016</v>
      </c>
      <c r="E9" s="5" t="n">
        <v>72366618</v>
      </c>
      <c r="F9" s="5" t="n">
        <v>72636780</v>
      </c>
    </row>
    <row r="10" spans="1:6">
      <c r="A10" s="4" t="s">
        <v>514</v>
      </c>
      <c r="B10" s="5" t="n">
        <v>74254177</v>
      </c>
      <c r="C10" s="5" t="n">
        <v>72810827</v>
      </c>
      <c r="D10" s="5" t="n">
        <v>73997016</v>
      </c>
      <c r="E10" s="5" t="n">
        <v>72366618</v>
      </c>
      <c r="F10" s="5" t="n">
        <v>72636780</v>
      </c>
    </row>
    <row r="11" spans="1:6">
      <c r="A11" s="4" t="s">
        <v>517</v>
      </c>
      <c r="B11" s="9" t="n">
        <v>-0.41</v>
      </c>
      <c r="C11" s="9" t="n">
        <v>-2.28</v>
      </c>
      <c r="D11" s="9" t="n">
        <v>-1.06</v>
      </c>
      <c r="E11" s="9" t="n">
        <v>-2.5</v>
      </c>
      <c r="F11" s="9" t="n">
        <v>-3.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2</v>
      </c>
    </row>
    <row r="3" spans="1:3">
      <c r="A3" s="3" t="s">
        <v>184</v>
      </c>
    </row>
    <row r="4" spans="1:3">
      <c r="A4" s="4" t="s">
        <v>519</v>
      </c>
      <c r="B4" s="5" t="n">
        <v>5778022</v>
      </c>
      <c r="C4" s="5" t="n">
        <v>55785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4"/>
    <col customWidth="1" max="5" min="5" width="24"/>
  </cols>
  <sheetData>
    <row r="1" spans="1:5">
      <c r="A1" s="1" t="s">
        <v>520</v>
      </c>
      <c r="B1" s="2" t="s">
        <v>71</v>
      </c>
      <c r="C1" s="2" t="s">
        <v>1</v>
      </c>
      <c r="E1" s="2" t="s">
        <v>118</v>
      </c>
    </row>
    <row r="2" spans="1:5">
      <c r="B2" s="2" t="s">
        <v>521</v>
      </c>
      <c r="C2" s="2" t="s">
        <v>522</v>
      </c>
      <c r="D2" s="2" t="s">
        <v>523</v>
      </c>
      <c r="E2" s="2" t="s">
        <v>524</v>
      </c>
    </row>
    <row r="3" spans="1:5">
      <c r="A3" s="3" t="s">
        <v>525</v>
      </c>
    </row>
    <row r="4" spans="1:5">
      <c r="A4" s="4" t="s">
        <v>247</v>
      </c>
      <c r="B4" s="5" t="n">
        <v>2</v>
      </c>
      <c r="C4" s="5" t="n">
        <v>2</v>
      </c>
    </row>
    <row r="5" spans="1:5">
      <c r="A5" s="4" t="s">
        <v>526</v>
      </c>
    </row>
    <row r="6" spans="1:5">
      <c r="A6" s="3" t="s">
        <v>525</v>
      </c>
    </row>
    <row r="7" spans="1:5">
      <c r="A7" s="4" t="s">
        <v>527</v>
      </c>
      <c r="C7" s="4" t="s">
        <v>528</v>
      </c>
      <c r="D7" s="4" t="s">
        <v>529</v>
      </c>
    </row>
    <row r="8" spans="1:5">
      <c r="A8" s="4" t="s">
        <v>530</v>
      </c>
    </row>
    <row r="9" spans="1:5">
      <c r="A9" s="3" t="s">
        <v>525</v>
      </c>
    </row>
    <row r="10" spans="1:5">
      <c r="A10" s="4" t="s">
        <v>527</v>
      </c>
      <c r="C10" s="4" t="s">
        <v>531</v>
      </c>
      <c r="D10" s="4" t="s">
        <v>532</v>
      </c>
    </row>
    <row r="11" spans="1:5">
      <c r="A11" s="4" t="s">
        <v>533</v>
      </c>
    </row>
    <row r="12" spans="1:5">
      <c r="A12" s="3" t="s">
        <v>525</v>
      </c>
    </row>
    <row r="13" spans="1:5">
      <c r="A13" s="4" t="s">
        <v>527</v>
      </c>
      <c r="C13" s="4" t="s">
        <v>534</v>
      </c>
      <c r="D13" s="4" t="s">
        <v>534</v>
      </c>
    </row>
    <row r="14" spans="1:5">
      <c r="A14" s="4" t="s">
        <v>535</v>
      </c>
    </row>
    <row r="15" spans="1:5">
      <c r="A15" s="3" t="s">
        <v>525</v>
      </c>
    </row>
    <row r="16" spans="1:5">
      <c r="A16" s="4" t="s">
        <v>536</v>
      </c>
      <c r="C16" s="5" t="n">
        <v>3</v>
      </c>
      <c r="D16" s="5" t="n">
        <v>3</v>
      </c>
    </row>
    <row r="17" spans="1:5">
      <c r="A17" s="4" t="s">
        <v>537</v>
      </c>
    </row>
    <row r="18" spans="1:5">
      <c r="A18" s="3" t="s">
        <v>525</v>
      </c>
    </row>
    <row r="19" spans="1:5">
      <c r="A19" s="4" t="s">
        <v>527</v>
      </c>
      <c r="C19" s="4" t="s">
        <v>538</v>
      </c>
      <c r="D19" s="4" t="s">
        <v>529</v>
      </c>
    </row>
    <row r="20" spans="1:5">
      <c r="A20" s="4" t="s">
        <v>539</v>
      </c>
    </row>
    <row r="21" spans="1:5">
      <c r="A21" s="3" t="s">
        <v>525</v>
      </c>
    </row>
    <row r="22" spans="1:5">
      <c r="A22" s="4" t="s">
        <v>527</v>
      </c>
      <c r="C22" s="4" t="s">
        <v>532</v>
      </c>
      <c r="D22" s="4" t="s">
        <v>540</v>
      </c>
    </row>
    <row r="23" spans="1:5">
      <c r="A23" s="4" t="s">
        <v>541</v>
      </c>
    </row>
    <row r="24" spans="1:5">
      <c r="A24" s="3" t="s">
        <v>525</v>
      </c>
    </row>
    <row r="25" spans="1:5">
      <c r="A25" s="4" t="s">
        <v>536</v>
      </c>
      <c r="C25" s="5" t="n">
        <v>2</v>
      </c>
      <c r="D25" s="5" t="n">
        <v>2</v>
      </c>
    </row>
    <row r="26" spans="1:5">
      <c r="A26" s="4" t="s">
        <v>542</v>
      </c>
    </row>
    <row r="27" spans="1:5">
      <c r="A27" s="3" t="s">
        <v>525</v>
      </c>
    </row>
    <row r="28" spans="1:5">
      <c r="A28" s="4" t="s">
        <v>527</v>
      </c>
      <c r="C28" s="4" t="s">
        <v>543</v>
      </c>
      <c r="E28" s="4" t="s">
        <v>544</v>
      </c>
    </row>
    <row r="29" spans="1:5">
      <c r="A29" s="4" t="s">
        <v>545</v>
      </c>
    </row>
    <row r="30" spans="1:5">
      <c r="A30" s="3" t="s">
        <v>525</v>
      </c>
    </row>
    <row r="31" spans="1:5">
      <c r="A31" s="4" t="s">
        <v>527</v>
      </c>
      <c r="C31" s="4" t="s">
        <v>546</v>
      </c>
      <c r="E31" s="4" t="s">
        <v>532</v>
      </c>
    </row>
    <row r="32" spans="1:5">
      <c r="A32" s="4" t="s">
        <v>547</v>
      </c>
    </row>
    <row r="33" spans="1:5">
      <c r="A33" s="3" t="s">
        <v>525</v>
      </c>
    </row>
    <row r="34" spans="1:5">
      <c r="A34" s="4" t="s">
        <v>527</v>
      </c>
      <c r="C34" s="4" t="s">
        <v>540</v>
      </c>
      <c r="E34" s="4" t="s">
        <v>548</v>
      </c>
    </row>
    <row r="35" spans="1:5">
      <c r="A35" s="4" t="s">
        <v>549</v>
      </c>
    </row>
    <row r="36" spans="1:5">
      <c r="A36" s="3" t="s">
        <v>525</v>
      </c>
    </row>
    <row r="37" spans="1:5">
      <c r="A37" s="4" t="s">
        <v>536</v>
      </c>
      <c r="C37" s="5" t="n">
        <v>3</v>
      </c>
      <c r="E37" s="5" t="n">
        <v>3</v>
      </c>
    </row>
    <row r="38" spans="1:5">
      <c r="A38" s="4" t="s">
        <v>550</v>
      </c>
    </row>
    <row r="39" spans="1:5">
      <c r="A39" s="3" t="s">
        <v>525</v>
      </c>
    </row>
    <row r="40" spans="1:5">
      <c r="A40" s="4" t="s">
        <v>527</v>
      </c>
      <c r="C40" s="4" t="s">
        <v>551</v>
      </c>
      <c r="E40" s="4" t="s">
        <v>540</v>
      </c>
    </row>
    <row r="41" spans="1:5">
      <c r="A41" s="4" t="s">
        <v>552</v>
      </c>
    </row>
    <row r="42" spans="1:5">
      <c r="A42" s="3" t="s">
        <v>525</v>
      </c>
    </row>
    <row r="43" spans="1:5">
      <c r="A43" s="4" t="s">
        <v>527</v>
      </c>
      <c r="C43" s="4" t="s">
        <v>551</v>
      </c>
      <c r="E43" s="4" t="s">
        <v>553</v>
      </c>
    </row>
    <row r="44" spans="1:5">
      <c r="A44" s="4" t="s">
        <v>554</v>
      </c>
    </row>
    <row r="45" spans="1:5">
      <c r="A45" s="3" t="s">
        <v>525</v>
      </c>
    </row>
    <row r="46" spans="1:5">
      <c r="A46" s="4" t="s">
        <v>536</v>
      </c>
      <c r="C46" s="5" t="n">
        <v>2</v>
      </c>
      <c r="E46" s="5" t="n">
        <v>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1</v>
      </c>
      <c r="D1" s="2" t="s">
        <v>1</v>
      </c>
    </row>
    <row r="2" spans="1:5">
      <c r="B2" s="2" t="s">
        <v>2</v>
      </c>
      <c r="C2" s="2" t="s">
        <v>72</v>
      </c>
      <c r="D2" s="2" t="s">
        <v>2</v>
      </c>
      <c r="E2" s="2" t="s">
        <v>72</v>
      </c>
    </row>
    <row r="3" spans="1:5">
      <c r="A3" s="3" t="s">
        <v>556</v>
      </c>
    </row>
    <row r="4" spans="1:5">
      <c r="A4" s="4" t="s">
        <v>557</v>
      </c>
      <c r="B4" s="7" t="n">
        <v>18346</v>
      </c>
      <c r="C4" s="7" t="n">
        <v>30670</v>
      </c>
      <c r="D4" s="7" t="n">
        <v>65723</v>
      </c>
      <c r="E4" s="7" t="n">
        <v>109208</v>
      </c>
    </row>
    <row r="5" spans="1:5">
      <c r="A5" s="4" t="s">
        <v>272</v>
      </c>
    </row>
    <row r="6" spans="1:5">
      <c r="A6" s="3" t="s">
        <v>556</v>
      </c>
    </row>
    <row r="7" spans="1:5">
      <c r="A7" s="4" t="s">
        <v>557</v>
      </c>
      <c r="B7" s="5" t="n">
        <v>17370</v>
      </c>
      <c r="C7" s="5" t="n">
        <v>29986</v>
      </c>
      <c r="D7" s="5" t="n">
        <v>63114</v>
      </c>
      <c r="E7" s="5" t="n">
        <v>108524</v>
      </c>
    </row>
    <row r="8" spans="1:5">
      <c r="A8" s="4" t="s">
        <v>285</v>
      </c>
    </row>
    <row r="9" spans="1:5">
      <c r="A9" s="3" t="s">
        <v>556</v>
      </c>
    </row>
    <row r="10" spans="1:5">
      <c r="A10" s="4" t="s">
        <v>557</v>
      </c>
      <c r="B10" s="7" t="n">
        <v>976</v>
      </c>
      <c r="C10" s="7" t="n">
        <v>684</v>
      </c>
      <c r="D10" s="7" t="n">
        <v>2609</v>
      </c>
      <c r="E10" s="7" t="n">
        <v>6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1</v>
      </c>
      <c r="D1" s="2" t="s">
        <v>1</v>
      </c>
    </row>
    <row r="2" spans="1:5">
      <c r="B2" s="2" t="s">
        <v>2</v>
      </c>
      <c r="C2" s="2" t="s">
        <v>72</v>
      </c>
      <c r="D2" s="2" t="s">
        <v>2</v>
      </c>
      <c r="E2" s="2" t="s">
        <v>72</v>
      </c>
    </row>
    <row r="3" spans="1:5">
      <c r="A3" s="3" t="s">
        <v>556</v>
      </c>
    </row>
    <row r="4" spans="1:5">
      <c r="A4" s="4" t="s">
        <v>559</v>
      </c>
      <c r="B4" s="4" t="s">
        <v>560</v>
      </c>
      <c r="C4" s="4" t="s">
        <v>560</v>
      </c>
      <c r="D4" s="4" t="s">
        <v>560</v>
      </c>
      <c r="E4" s="4" t="s">
        <v>560</v>
      </c>
    </row>
    <row r="5" spans="1:5">
      <c r="A5" s="4" t="s">
        <v>561</v>
      </c>
    </row>
    <row r="6" spans="1:5">
      <c r="A6" s="3" t="s">
        <v>556</v>
      </c>
    </row>
    <row r="7" spans="1:5">
      <c r="A7" s="4" t="s">
        <v>559</v>
      </c>
      <c r="B7" s="4" t="s">
        <v>562</v>
      </c>
      <c r="C7" s="4" t="s">
        <v>563</v>
      </c>
      <c r="D7" s="4" t="s">
        <v>564</v>
      </c>
      <c r="E7" s="4" t="s">
        <v>565</v>
      </c>
    </row>
    <row r="8" spans="1:5">
      <c r="A8" s="4" t="s">
        <v>566</v>
      </c>
    </row>
    <row r="9" spans="1:5">
      <c r="A9" s="3" t="s">
        <v>556</v>
      </c>
    </row>
    <row r="10" spans="1:5">
      <c r="A10" s="4" t="s">
        <v>559</v>
      </c>
      <c r="B10" s="4" t="s">
        <v>567</v>
      </c>
      <c r="C10" s="4" t="s">
        <v>568</v>
      </c>
      <c r="D10" s="4" t="s">
        <v>569</v>
      </c>
      <c r="E10" s="4" t="s">
        <v>5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7</v>
      </c>
      <c r="B1" s="2" t="s">
        <v>71</v>
      </c>
      <c r="D1" s="2" t="s">
        <v>1</v>
      </c>
      <c r="F1" s="2" t="s">
        <v>118</v>
      </c>
    </row>
    <row r="2" spans="1:6">
      <c r="B2" s="2" t="s">
        <v>2</v>
      </c>
      <c r="C2" s="2" t="s">
        <v>72</v>
      </c>
      <c r="D2" s="2" t="s">
        <v>2</v>
      </c>
      <c r="E2" s="2" t="s">
        <v>72</v>
      </c>
      <c r="F2" s="2" t="s">
        <v>27</v>
      </c>
    </row>
    <row r="3" spans="1:6">
      <c r="A3" s="3" t="s">
        <v>119</v>
      </c>
    </row>
    <row r="4" spans="1:6">
      <c r="A4" s="4" t="s">
        <v>91</v>
      </c>
      <c r="D4" s="7" t="n">
        <v>-78214</v>
      </c>
      <c r="E4" s="7" t="n">
        <v>-180908</v>
      </c>
      <c r="F4" s="7" t="n">
        <v>-226835</v>
      </c>
    </row>
    <row r="5" spans="1:6">
      <c r="A5" s="3" t="s">
        <v>120</v>
      </c>
    </row>
    <row r="6" spans="1:6">
      <c r="A6" s="4" t="s">
        <v>121</v>
      </c>
      <c r="D6" s="5" t="n">
        <v>1498</v>
      </c>
      <c r="E6" s="5" t="n">
        <v>6331</v>
      </c>
    </row>
    <row r="7" spans="1:6">
      <c r="A7" s="4" t="s">
        <v>122</v>
      </c>
      <c r="D7" s="5" t="n">
        <v>5689</v>
      </c>
      <c r="E7" s="5" t="n">
        <v>5505</v>
      </c>
    </row>
    <row r="8" spans="1:6">
      <c r="A8" s="4" t="s">
        <v>123</v>
      </c>
      <c r="D8" s="5" t="n">
        <v>9417</v>
      </c>
      <c r="E8" s="5" t="n">
        <v>13048</v>
      </c>
    </row>
    <row r="9" spans="1:6">
      <c r="A9" s="4" t="s">
        <v>124</v>
      </c>
      <c r="E9" s="5" t="n">
        <v>-7684</v>
      </c>
    </row>
    <row r="10" spans="1:6">
      <c r="A10" s="4" t="s">
        <v>125</v>
      </c>
      <c r="B10" s="7" t="n">
        <v>0</v>
      </c>
      <c r="C10" s="7" t="n">
        <v>0</v>
      </c>
      <c r="D10" s="5" t="n">
        <v>108</v>
      </c>
      <c r="E10" s="5" t="n">
        <v>0</v>
      </c>
    </row>
    <row r="11" spans="1:6">
      <c r="A11" s="4" t="s">
        <v>126</v>
      </c>
      <c r="D11" s="5" t="n">
        <v>1487</v>
      </c>
    </row>
    <row r="12" spans="1:6">
      <c r="A12" s="4" t="s">
        <v>127</v>
      </c>
      <c r="D12" s="5" t="n">
        <v>26</v>
      </c>
    </row>
    <row r="13" spans="1:6">
      <c r="A13" s="4" t="s">
        <v>128</v>
      </c>
      <c r="D13" s="5" t="n">
        <v>107</v>
      </c>
      <c r="E13" s="5" t="n">
        <v>942</v>
      </c>
    </row>
    <row r="14" spans="1:6">
      <c r="A14" s="3" t="s">
        <v>129</v>
      </c>
    </row>
    <row r="15" spans="1:6">
      <c r="A15" s="4" t="s">
        <v>130</v>
      </c>
      <c r="D15" s="5" t="n">
        <v>8796</v>
      </c>
      <c r="E15" s="5" t="n">
        <v>-2595</v>
      </c>
    </row>
    <row r="16" spans="1:6">
      <c r="A16" s="4" t="s">
        <v>131</v>
      </c>
      <c r="D16" s="5" t="n">
        <v>753</v>
      </c>
      <c r="E16" s="5" t="n">
        <v>-83</v>
      </c>
    </row>
    <row r="17" spans="1:6">
      <c r="A17" s="4" t="s">
        <v>33</v>
      </c>
      <c r="D17" s="5" t="n">
        <v>-2304</v>
      </c>
      <c r="E17" s="5" t="n">
        <v>-10855</v>
      </c>
    </row>
    <row r="18" spans="1:6">
      <c r="A18" s="4" t="s">
        <v>132</v>
      </c>
      <c r="D18" s="5" t="n">
        <v>11733</v>
      </c>
      <c r="E18" s="5" t="n">
        <v>-2958</v>
      </c>
      <c r="F18" s="5" t="n">
        <v>-118</v>
      </c>
    </row>
    <row r="19" spans="1:6">
      <c r="A19" s="4" t="s">
        <v>42</v>
      </c>
      <c r="D19" s="5" t="n">
        <v>-7309</v>
      </c>
      <c r="E19" s="5" t="n">
        <v>-8100</v>
      </c>
    </row>
    <row r="20" spans="1:6">
      <c r="A20" s="4" t="s">
        <v>43</v>
      </c>
      <c r="E20" s="5" t="n">
        <v>940</v>
      </c>
    </row>
    <row r="21" spans="1:6">
      <c r="A21" s="4" t="s">
        <v>44</v>
      </c>
      <c r="D21" s="5" t="n">
        <v>-469</v>
      </c>
      <c r="E21" s="5" t="n">
        <v>137033</v>
      </c>
    </row>
    <row r="22" spans="1:6">
      <c r="A22" s="4" t="s">
        <v>133</v>
      </c>
      <c r="D22" s="5" t="n">
        <v>-48682</v>
      </c>
      <c r="E22" s="5" t="n">
        <v>-49384</v>
      </c>
    </row>
    <row r="23" spans="1:6">
      <c r="A23" s="3" t="s">
        <v>134</v>
      </c>
    </row>
    <row r="24" spans="1:6">
      <c r="A24" s="4" t="s">
        <v>135</v>
      </c>
      <c r="D24" s="5" t="n">
        <v>-50588</v>
      </c>
      <c r="E24" s="5" t="n">
        <v>-108503</v>
      </c>
    </row>
    <row r="25" spans="1:6">
      <c r="A25" s="4" t="s">
        <v>136</v>
      </c>
      <c r="D25" s="5" t="n">
        <v>11855</v>
      </c>
      <c r="E25" s="5" t="n">
        <v>22303</v>
      </c>
    </row>
    <row r="26" spans="1:6">
      <c r="A26" s="4" t="s">
        <v>137</v>
      </c>
      <c r="D26" s="5" t="n">
        <v>78467</v>
      </c>
      <c r="E26" s="5" t="n">
        <v>75951</v>
      </c>
    </row>
    <row r="27" spans="1:6">
      <c r="A27" s="4" t="s">
        <v>138</v>
      </c>
      <c r="D27" s="5" t="n">
        <v>-3974</v>
      </c>
      <c r="E27" s="5" t="n">
        <v>-13598</v>
      </c>
    </row>
    <row r="28" spans="1:6">
      <c r="A28" s="4" t="s">
        <v>139</v>
      </c>
      <c r="D28" s="5" t="n">
        <v>35760</v>
      </c>
      <c r="E28" s="5" t="n">
        <v>-23847</v>
      </c>
    </row>
    <row r="29" spans="1:6">
      <c r="A29" s="3" t="s">
        <v>140</v>
      </c>
    </row>
    <row r="30" spans="1:6">
      <c r="A30" s="4" t="s">
        <v>141</v>
      </c>
      <c r="D30" s="5" t="n">
        <v>736</v>
      </c>
      <c r="E30" s="5" t="n">
        <v>836</v>
      </c>
    </row>
    <row r="31" spans="1:6">
      <c r="A31" s="4" t="s">
        <v>142</v>
      </c>
      <c r="E31" s="5" t="n">
        <v>-42</v>
      </c>
    </row>
    <row r="32" spans="1:6">
      <c r="A32" s="4" t="s">
        <v>143</v>
      </c>
      <c r="D32" s="5" t="n">
        <v>1032</v>
      </c>
      <c r="E32" s="5" t="n">
        <v>3550</v>
      </c>
    </row>
    <row r="33" spans="1:6">
      <c r="A33" s="4" t="s">
        <v>144</v>
      </c>
      <c r="D33" s="5" t="n">
        <v>1768</v>
      </c>
      <c r="E33" s="5" t="n">
        <v>4344</v>
      </c>
    </row>
    <row r="34" spans="1:6">
      <c r="A34" s="4" t="s">
        <v>145</v>
      </c>
      <c r="D34" s="5" t="n">
        <v>-11154</v>
      </c>
      <c r="E34" s="5" t="n">
        <v>-68887</v>
      </c>
    </row>
    <row r="35" spans="1:6">
      <c r="A35" s="4" t="s">
        <v>146</v>
      </c>
      <c r="D35" s="5" t="n">
        <v>31999</v>
      </c>
      <c r="E35" s="5" t="n">
        <v>104642</v>
      </c>
      <c r="F35" s="5" t="n">
        <v>104642</v>
      </c>
    </row>
    <row r="36" spans="1:6">
      <c r="A36" s="4" t="s">
        <v>147</v>
      </c>
      <c r="B36" s="7" t="n">
        <v>20845</v>
      </c>
      <c r="C36" s="7" t="n">
        <v>35755</v>
      </c>
      <c r="D36" s="5" t="n">
        <v>20845</v>
      </c>
      <c r="E36" s="5" t="n">
        <v>35755</v>
      </c>
      <c r="F36" s="7" t="n">
        <v>31999</v>
      </c>
    </row>
    <row r="37" spans="1:6">
      <c r="A37" s="3" t="s">
        <v>148</v>
      </c>
    </row>
    <row r="38" spans="1:6">
      <c r="A38" s="4" t="s">
        <v>149</v>
      </c>
      <c r="D38" s="5" t="n">
        <v>-7</v>
      </c>
      <c r="E38" s="5" t="n">
        <v>1917</v>
      </c>
    </row>
    <row r="39" spans="1:6">
      <c r="A39" s="4" t="s">
        <v>150</v>
      </c>
      <c r="D39" s="7" t="n">
        <v>1316</v>
      </c>
      <c r="E39" s="7" t="n">
        <v>26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45:16Z</dcterms:created>
  <dcterms:modified xmlns:dcterms="http://purl.org/dc/terms/" xmlns:xsi="http://www.w3.org/2001/XMLSchema-instance" xsi:type="dcterms:W3CDTF">2018-11-09T13:45:16Z</dcterms:modified>
</cp:coreProperties>
</file>